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Asset Impairments and Other Ch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Defined Benefit Pension Plans a" sheetId="14" state="visible" r:id="rId14"/>
    <sheet xmlns:r="http://schemas.openxmlformats.org/officeDocument/2006/relationships" name="Earnings Per Share" sheetId="15" state="visible" r:id="rId15"/>
    <sheet xmlns:r="http://schemas.openxmlformats.org/officeDocument/2006/relationships" name="Legal Proceeding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oodwill and Other Intangible_2" sheetId="20" state="visible" r:id="rId20"/>
    <sheet xmlns:r="http://schemas.openxmlformats.org/officeDocument/2006/relationships" name="Asset Impairments and Other C_2" sheetId="21" state="visible" r:id="rId21"/>
    <sheet xmlns:r="http://schemas.openxmlformats.org/officeDocument/2006/relationships" name="Inventories (Tables)" sheetId="22" state="visible" r:id="rId22"/>
    <sheet xmlns:r="http://schemas.openxmlformats.org/officeDocument/2006/relationships" name="Fair Value (Tables)" sheetId="23" state="visible" r:id="rId23"/>
    <sheet xmlns:r="http://schemas.openxmlformats.org/officeDocument/2006/relationships" name="Defined Benefit Pension Plans_2"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Asset Impairments and Other C_3" sheetId="35" state="visible" r:id="rId35"/>
    <sheet xmlns:r="http://schemas.openxmlformats.org/officeDocument/2006/relationships" name="Asset Impairments and Other C_4" sheetId="36" state="visible" r:id="rId36"/>
    <sheet xmlns:r="http://schemas.openxmlformats.org/officeDocument/2006/relationships" name="Inventories (Details)" sheetId="37" state="visible" r:id="rId37"/>
    <sheet xmlns:r="http://schemas.openxmlformats.org/officeDocument/2006/relationships" name="Fair Value (Details)" sheetId="38" state="visible" r:id="rId38"/>
    <sheet xmlns:r="http://schemas.openxmlformats.org/officeDocument/2006/relationships" name="Defined Benefit Pension Plans_3" sheetId="39" state="visible" r:id="rId39"/>
    <sheet xmlns:r="http://schemas.openxmlformats.org/officeDocument/2006/relationships" name="Earnings Per Share - Calculatio" sheetId="40" state="visible" r:id="rId40"/>
    <sheet xmlns:r="http://schemas.openxmlformats.org/officeDocument/2006/relationships" name="Earnings Per Share - Additional" sheetId="41" state="visible" r:id="rId41"/>
    <sheet xmlns:r="http://schemas.openxmlformats.org/officeDocument/2006/relationships" name="Legal Proceedings (Details)"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s>
  <definedNames/>
  <calcPr calcId="124519" fullCalcOnLoad="1"/>
</workbook>
</file>

<file path=xl/sharedStrings.xml><?xml version="1.0" encoding="utf-8"?>
<sst xmlns="http://schemas.openxmlformats.org/spreadsheetml/2006/main" uniqueCount="497">
  <si>
    <t>Document and Entity Information - shares</t>
  </si>
  <si>
    <t>9 Months Ended</t>
  </si>
  <si>
    <t>Nov. 03, 2018</t>
  </si>
  <si>
    <t>Nov. 30, 2018</t>
  </si>
  <si>
    <t>Document and Entity Information [Abstract]</t>
  </si>
  <si>
    <t>Entity Registrant Name</t>
  </si>
  <si>
    <t>GENESCO INC</t>
  </si>
  <si>
    <t>Entity Central Index Key</t>
  </si>
  <si>
    <t>Document Type</t>
  </si>
  <si>
    <t>10-Q</t>
  </si>
  <si>
    <t>Document Period End Date</t>
  </si>
  <si>
    <t>Nov. 3,
		2018</t>
  </si>
  <si>
    <t>Amendment Flag</t>
  </si>
  <si>
    <t>false</t>
  </si>
  <si>
    <t>Document Fiscal Year Focus</t>
  </si>
  <si>
    <t>Document Fiscal Period Focus</t>
  </si>
  <si>
    <t>Q3</t>
  </si>
  <si>
    <t>Current Fiscal Year End Date</t>
  </si>
  <si>
    <t>--02-02</t>
  </si>
  <si>
    <t>Entity Filer Category</t>
  </si>
  <si>
    <t>Large Accelerated Filer</t>
  </si>
  <si>
    <t>Entity Small Business</t>
  </si>
  <si>
    <t>Entity Emerging Growth Company</t>
  </si>
  <si>
    <t>Entity Common Stock, Shares Outstanding (in shares)</t>
  </si>
  <si>
    <t>Condensed Consolidated Balance Sheets - USD ($) $ in Thousands</t>
  </si>
  <si>
    <t>Feb. 03, 2018</t>
  </si>
  <si>
    <t>Oct. 28, 2017</t>
  </si>
  <si>
    <t>Current Assets:</t>
  </si>
  <si>
    <t>Cash and cash equivalents</t>
  </si>
  <si>
    <t>Accounts receivable, net of allowances of $3,217 at Nov. 3, 2018, $4,593 at Feb. 3, 2018 and $4,349 at October 28, 2017</t>
  </si>
  <si>
    <t>Inventori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Deferred income taxes</t>
  </si>
  <si>
    <t>Goodwill</t>
  </si>
  <si>
    <t>Trademarks, net of accumulated amortization of $5,577 at Nov. 3, 2018, $5,593 at Feb. 3, 2018 and $5,582 at October 28, 2017</t>
  </si>
  <si>
    <t>Other intangibles, net of accumulated amortization of $17,474 at Nov. 3, 2018, $17,439 at Feb. 3, 2018 and $16,928 at Oct. 28, 2017</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Equity:</t>
  </si>
  <si>
    <t>Non-redeemable preferred stock</t>
  </si>
  <si>
    <t>Common equity:</t>
  </si>
  <si>
    <t>Common stock, $1 par value: Authorized: 80,000,000 shares Issued/Outstanding: November 3, 2018 – 20,681,008/20,192,544, February 3, 2018 – 20,392,253/19,903,789, October 28 2017 – 20,401,665/19,913,201</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Current assets:</t>
  </si>
  <si>
    <t>Allowances on accounts receivable</t>
  </si>
  <si>
    <t>Accumulated amortization on trademarks</t>
  </si>
  <si>
    <t>Accumulated amortization on other intangibles</t>
  </si>
  <si>
    <t>Common Shareholders Equity</t>
  </si>
  <si>
    <t>Common stock par value (in dollars per share)</t>
  </si>
  <si>
    <t>Common stock authorized (in shares)</t>
  </si>
  <si>
    <t>Common stock issued (in shares)</t>
  </si>
  <si>
    <t>Common stock outstanding (in shares)</t>
  </si>
  <si>
    <t>Treasury shares, at cost (in shares)</t>
  </si>
  <si>
    <t>Condensed Consolidated Statements of Operations - USD ($) $ in Thousands</t>
  </si>
  <si>
    <t>3 Months Ended</t>
  </si>
  <si>
    <t>Income Statement [Abstract]</t>
  </si>
  <si>
    <t>Net sales</t>
  </si>
  <si>
    <t>Cost of sales</t>
  </si>
  <si>
    <t>Selling and administrative expenses</t>
  </si>
  <si>
    <t>Goodwill impairment</t>
  </si>
  <si>
    <t>Asset impairments and other, net</t>
  </si>
  <si>
    <t>Earnings (loss) from operations</t>
  </si>
  <si>
    <t>Other components of net periodic benefit cost</t>
  </si>
  <si>
    <t>Interest expense, net:</t>
  </si>
  <si>
    <t>Interest expense</t>
  </si>
  <si>
    <t>Interest income</t>
  </si>
  <si>
    <t>Total interest expense, net</t>
  </si>
  <si>
    <t>Earnings (loss) from continuing operations before income taxes</t>
  </si>
  <si>
    <t>Income tax expense</t>
  </si>
  <si>
    <t>Earnings (loss) from continuing operations</t>
  </si>
  <si>
    <t>Provision for discontinued operations, net</t>
  </si>
  <si>
    <t>Net Earnings (Loss)</t>
  </si>
  <si>
    <t>Basic earnings (loss) per common share:</t>
  </si>
  <si>
    <t>Continuing operations (in dollars per share)</t>
  </si>
  <si>
    <t>Discontinued operations (in dollars per share)</t>
  </si>
  <si>
    <t>Net earnings (loss) (in dollars per share)</t>
  </si>
  <si>
    <t>Diluted earnings (loss) per common share:</t>
  </si>
  <si>
    <t>Condensed Consolidated Statements of Comprehensive Income - USD ($) $ in Thousands</t>
  </si>
  <si>
    <t>Statement of Comprehensive Income [Abstract]</t>
  </si>
  <si>
    <t>Net earnings (loss)</t>
  </si>
  <si>
    <t>Other comprehensive income (loss):</t>
  </si>
  <si>
    <t>Pension liability adjustments, net of tax of $0.1 million for each of the three months ended November 3, 2018 and October 28, 2017 and $0.2 million for each of the nine months ended November 3, 2018 and October 28, 2017</t>
  </si>
  <si>
    <t>Postretirement liability adjustments, net of tax of $0.0 million for both the three and nine months ended November 3, 2018 and October 28, 2017</t>
  </si>
  <si>
    <t>Foreign currency translation adjustments</t>
  </si>
  <si>
    <t>Total other comprehensive income (loss)</t>
  </si>
  <si>
    <t>Comprehensive income (loss)</t>
  </si>
  <si>
    <t>Condensed Consolidated Statements of Comprehensive Income (Parenthetical) - USD ($) $ in Millions</t>
  </si>
  <si>
    <t>Pension liability adjustments, tax</t>
  </si>
  <si>
    <t>Postretirement liability adjustments, tax</t>
  </si>
  <si>
    <t>Condensed Consolidated Statements of Cash Flows - USD ($) $ in Thousands</t>
  </si>
  <si>
    <t>CASH FLOWS FROM OPERATING ACTIVITIES:</t>
  </si>
  <si>
    <t>Adjustments to reconcile net earnings (loss) to net cash provided by (used in) operating activities</t>
  </si>
  <si>
    <t>Depreciation and amortization</t>
  </si>
  <si>
    <t>Amortization of deferred note expense and debt discount</t>
  </si>
  <si>
    <t>Provision on accounts receivable</t>
  </si>
  <si>
    <t>Impairment of intangible assets</t>
  </si>
  <si>
    <t>Impairment of long-lived assets</t>
  </si>
  <si>
    <t>Restricted stock expense</t>
  </si>
  <si>
    <t>Other</t>
  </si>
  <si>
    <t>Effect on cash from changes in working capital and other assets and liabilities, net of acquisitions:</t>
  </si>
  <si>
    <t>Accounts receivable</t>
  </si>
  <si>
    <t>Other assets and liabilities</t>
  </si>
  <si>
    <t>Net cash provided by (used in) operating activities</t>
  </si>
  <si>
    <t>CASH FLOWS FROM INVESTING ACTIVITIES:</t>
  </si>
  <si>
    <t>Capital expenditures</t>
  </si>
  <si>
    <t>Other investing activities</t>
  </si>
  <si>
    <t>Proceeds from asset sales</t>
  </si>
  <si>
    <t>Net cash used in investing activities</t>
  </si>
  <si>
    <t>CASH FLOWS FROM FINANCING ACTIVITIES:</t>
  </si>
  <si>
    <t>Payments of long-term debt</t>
  </si>
  <si>
    <t>Borrowings under revolving credit facility</t>
  </si>
  <si>
    <t>Payments on revolving credit facility</t>
  </si>
  <si>
    <t>Share repurchases related to share repurchase program</t>
  </si>
  <si>
    <t>Restricted shares withheld for taxes</t>
  </si>
  <si>
    <t>Change in overdraft balances</t>
  </si>
  <si>
    <t>Additions to deferred note cost</t>
  </si>
  <si>
    <t>Net cash provided by financing activities</t>
  </si>
  <si>
    <t>Effect of foreign exchange rate fluctuations on cash</t>
  </si>
  <si>
    <t>Net Increase in Cash and Cash Equivalents</t>
  </si>
  <si>
    <t>Cash and cash equivalents at beginning of period</t>
  </si>
  <si>
    <t>Cash and cash equivalents at end of period</t>
  </si>
  <si>
    <t>Net cash paid for:</t>
  </si>
  <si>
    <t>Interest</t>
  </si>
  <si>
    <t>Income taxes</t>
  </si>
  <si>
    <t>Condensed Consolidated Statements of Equity - USD ($) $ in Thousands</t>
  </si>
  <si>
    <t>Total</t>
  </si>
  <si>
    <t>Non-Redeemable Preferred Stock</t>
  </si>
  <si>
    <t>Common Stock</t>
  </si>
  <si>
    <t>Additional Paid-In Capital</t>
  </si>
  <si>
    <t>Retained Earnings</t>
  </si>
  <si>
    <t>Accumulated Other Comprehensive Loss</t>
  </si>
  <si>
    <t>Treasury Shares</t>
  </si>
  <si>
    <t>Non Controlling Interest Non-Redeemable</t>
  </si>
  <si>
    <t>Beginning Balance at Jan. 28, 2017</t>
  </si>
  <si>
    <t>Increase (Decrease) in Stockholders' Equity [Roll Forward]</t>
  </si>
  <si>
    <t>Other comprehensive income (loss)</t>
  </si>
  <si>
    <t>Shares repurchased</t>
  </si>
  <si>
    <t>Ending Balance at Oct. 28, 2017</t>
  </si>
  <si>
    <t>Stranded tax effect from tax reform</t>
  </si>
  <si>
    <t>Employee and non-employee restricted stock</t>
  </si>
  <si>
    <t>Restricted stock issuance</t>
  </si>
  <si>
    <t>Noncontrolling interest – earnings</t>
  </si>
  <si>
    <t>Ending Balance at Feb. 03, 2018</t>
  </si>
  <si>
    <t>Beginning Balance at Oct. 28, 2017</t>
  </si>
  <si>
    <t>Cumulative adjustment from ASC 606, net of tax</t>
  </si>
  <si>
    <t>Ending Balance at Nov. 03, 2018</t>
  </si>
  <si>
    <t>Summary of Significant Accounting Policies</t>
  </si>
  <si>
    <t>Accounting Policies [Abstract]</t>
  </si>
  <si>
    <t>Summary of Significant Accounting Policies Basis of Presentation The Condensed Consolidated Financial Statements and Notes contained in this report are unaudited but reflect all adjustments, consisting of only normal recurring adjustments, necessary for a fair presentation of the results for the interim periods of the fiscal year ending February 2, 2019 ("Fiscal 2019") and of the fiscal year ended February 3, 2018 ("Fiscal 2018"). The results of operations for any interim period are not necessarily indicative of results for the full year. Certain information and footnote disclosures normally included in financial statements prepared in accordance with U.S. Generally Accepted Accounting Principles ("GAAP") have been condensed or omitted. The Condensed Consolidated Balance Sheet as of February 3, 2018 has been derived from the audited financial statements at that date. These Condensed Consolidated Financial Statements should be read in conjunction with the Company's Consolidated Financial Statements and notes thereto for Fiscal 2018, which are contained in the Company's Annual Report on Form 10-K as filed with the Securities and Exchange Commission ("SEC") on April 4, 2018. Nature of Operations Genesco Inc. and its subsidiaries (collectively, the "Company")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the Republic of Ireland and Germany; through catalogs and e-commerce websites including the following: journeys.com, journeyskidz.com, journeys.ca, schuh.co.uk, littleburgundyshoes.com, johnstonmurphy.com and trask.com, and at wholesale, primarily under the Company's Johnston &amp; Murphy brand, the Trask brand, the licensed Dockers brand and other brands that the Company licenses for footwear. The Company's business also includes Lids Sports Group, which operates headwear and accessory stores in the U.S., Puerto Rico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Including both the footwear businesses and the Lids Sports Group business, at November 3, 2018, the Company operated 2,653 retail stores and leased departments in the U.S., Puerto Rico, Canada, the United Kingdom, the Republic of Ireland and Germany. During the nine months ended November 3, 2018 and October 28, 2017, the Company operated five reportable business segments (not including corporate): (i) Journeys Group, comprised of the Journeys, Journeys Kidz and Little Burgundy retail footwear chains, e-commerce and catalog operations;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 and H.S. Trask ® brands; and (v) Licensed Brands, comprised of Dockers ® Footwear, sourced and marketed under a license from Levi Strauss &amp; Company; G.H. Bass Footwear operated under a license from G-III Apparel Group, Ltd., which was terminated in January 2018; and other brands. Note 1 Summary of Significant Accounting Policies, Continued Principles of Consolidation All subsidiaries are consolidated in the Condensed Consolidated Financial Statements. All significant intercompany transactions and accounts have been eliminated. Revenue Recognition On February 4, 2018, the Company adopted Accounting Standards Update 2014-09, “Revenue from Contracts with Customers (Topic 606)” ("ASC 606") using the modified retrospective approach for all contracts not completed as of the adoption date. Financial results for reporting periods beginning after February 3, 2018 are presented in accordance with ASC 606, while prior periods will continue to be reported in accordance with the Company's pre-adoption accounting policies and therefore have not been adjusted to conform to ASC 606. The primary impact of adopting Topic 606 relates to the timing of revenue recognition for gift card breakage and the timing of recognizing expense for direct-mail advertising costs. Gift card breakage prior to adoption was recognized at the point gift card redemption was deemed remote. Upon adoption, the Company now recognizes gift card breakage over time in proportion to the pattern of rights exercised by the customer. Prior to adopting ASC 606, the Company capitalized direct-response advertising costs and expensed them over the period of benefit. Under ASC 606, the Company is recognizing these costs as expense when incurred. Additionally, the adoption of ASC 606 resulted in the Company presenting the asset for the carrying amount of product to be returned within prepaids and other current assets on the Condensed Consolidated Balance Sheets. Prior to adopting ASC 606, the value of product expected to be returned was presented as a component of inventories on the Condensed Consolidated Balance Sheets. The cumulative effect of the changes made to the Company's Condensed Consolidated Balance Sheets as of February 4, 2018 for the adoption of ASC 606 were as follows (in thousands): Balance at Adjustments Balance at February 3, 2018 due to ASC 606 February 4, 2018 Assets Current assets: Prepaids and other current assets $ 67,234 $ 2,537 $ 69,771 Inventories 542,625 (4,788 ) 537,837 Deferred income taxes 25,077 (1,568 ) 23,509 Liabilities and Equity Current liabilities: Other accrued liabilities 72,220 (8,232 ) 63,988 Equity Retained Earnings 603,902 4,413 608,315 Note 1 Summary of Significant Accounting Policies, Continued In accordance with the requirements of ASC 606, the disclosure of the impact of adoption on the Company's Condensed Consolidated Statements of Operations for the three and nine months ended November 3, 2018 and Condensed Consolidated Balance Sheets as of November 3, 2018 was as follows (in thousands, except per share data): November 3, 2018 As Reported Balances without the adoption of ASC 606 Effect of Change Higher/(Lower) Inventories $ 666,166 $ 669,794 $ (3,628 ) Prepaids and other current assets 75,149 77,209 (2,060 ) Total current assets 843,102 848,790 (5,688 ) Deferred income taxes 25,015 25,812 (797 ) Total Assets 1,430,713 1,437,198 (6,485 ) Other accrued liabilities 56,931 65,407 (8,476 ) Total current liabilities 372,292 380,768 (8,476 ) Total liabilities 588,952 597,428 (8,476 ) Retained earnings 617,923 615,908 2,015 Accumulated other comprehensive loss (43,054 ) (43,030 ) (24 ) Total equity 841,761 839,770 1,991 Total Liabilities and Equity 1,430,713 1,437,198 (6,485 ) Three Months Ended November 3, 2018 As Reported Balances without the adoption of ASC 606 Effect of Change Higher/(Lower) Net sales $ 713,069 $ 712,848 $ 221 Selling and administrative expenses 327,099 325,246 1,853 Earnings from operations 19,471 21,103 (1,632 ) Earnings from continuing operations before income taxes 18,636 20,268 (1,632 ) Income tax expense 4,117 4,507 (390 ) Earnings from continuing operations 14,519 15,761 (1,242 ) Net earnings 14,387 15,629 (1,242 ) Diluted earnings per share from continuing operations $ 0.74 $ 0.80 $ (0.06 ) Note 1 Summary of Significant Accounting Policies, Continued Nine Months Ended November 3, 2018 As Reported Balances without the adoption of ASC 606 Effect of Change Higher/(Lower) Net sales $ 2,011,920 $ 2,011,650 $ 270 Selling and administrative expenses 968,265 964,826 3,439 Earnings from operations 18,984 22,153 (3,169 ) Earnings from continuing operations before income taxes 15,999 19,168 (3,169 ) Income tax expense 3,621 4,392 (771 ) Earnings from continuing operations 12,378 14,776 (2,398 ) Net earnings 12,041 14,439 (2,398 ) Diluted earnings per share from continuing operations $ 0.63 $ 0.74 $ (0.11 ) In accordance with ASC 606, revenue shall be recognized upon satisfaction of all contractual performance obligations and transfer of control to the customer. Revenue is measured as the amount of consideration the Company expects to be entitled to in exchange for corresponding goods. The majority of the Company's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The Company elected the practical expedient within ASC 606 related to taxes that are assessed by a governmental authority, which allows for the exclusion of sales and value added tax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densed Consolidated Statements of Operations within net sales in proportion to the pattern of rights exercised by the customer in future periods. The Company performs an evaluation of historical redemption patterns from the date of original issuance to estimate future period redemption activity. The Condensed Consolidated Balance Sheets include an accrued liability for gift cards of $6.9 million , $18.1 million and $14.9 million at November 3, 2018, February 3, 2018 and October 28, Note 1 Summary of Significant Accounting Policies, Continued 2017, respectively. Gift card breakage recognized as revenue was $0.5 million for each of the third quarters of Fiscal 2019 and Fiscal 2018, and $1.1 million and $0.9 million for the first nine months of Fiscal 2019 and 2018, respectively. During the nine months ended November 3, 2018, the Company recognized $4.8 million of gift card redemptions and gift card breakage revenue that were included in the gift card liability as of February 3, 2018. Cash and Cash Equivalents The Company had total available cash and cash equivalents of $53.4 million , $39.9 million and $50.7 million as of November 3, 2018, February 3, 2018 and October 28, 2017, respectively, of which approximately $11.3 million , $21.2 million and $4.4 million was held by the Company's foreign subsidiaries as of November 3, 2018, February 3, 2018 and October 28, 2017, respectively. 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17.0 million in cash equivalents at November 3, 2018 and no cash equivalents included in cash and cash equivalents at February 3, 2018 and October 28, 2017. Cash equivalents are highly-liquid financial instruments having an original maturity of three months or less and are classified as Level 1. At November 3, 2018,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densed Consolidated Balance Sheets. At November 3, 2018, February 3, 2018 and October 28, 2017, outstanding checks drawn on zero-balance accounts at certain domestic banks exceeded book cash balances at those banks by approximately $22.5 million , $14.2 million and $34.7 million , respectively. These amounts are included in accounts payable in the Condensed Consolidated Balance Sheets. Concentration of Credit Risk and Allowances on Accounts Receivable The Company’s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9% , one customer accounted for 8% and one customer accounted for 7% of the Company’s total trade receivables balance, while no other customer accounted for more than 6% of the Company’s total trade receivables balance as of November 3, 2018. Leases The Company occasionally receives reimbursements from landlords to be used towards construction of a store the Company intends to lease. Leasehold improvements are recorded at their gross costs including items reimbursed by landlords. The reimbursements are amortized as a reduction of rent Note 1 Summary of Significant Accounting Policies, Continued expense over the initial lease term. Tenant allowances of $28.2 million , $29.0 million and $28.6 million at November 3, 2018, February 3, 2018 and October 28, 2017, respectively, and deferred rent of $60.8 million , $59.3 million and $57.0 million , at November 3, 2018, February 3, 2018 and October 28, 2017, respectively, are included in deferred rent and other long-term liabilities on the Condensed Consolidated Balance Sheets. The Condensed Consolidated Balance Sheets include asset retirement obligations related to leases of $12.4 million , $11.5 million and $10.9 million as of November 3, 2018, February 3, 2018 and October 28, 2017, respectively. Fair Value of Financial Instruments The carrying amounts and fair values of the Company’s financial instruments at November 3, 2018 and February 3, 2018 are as follows: Fair Values In thousands November 3, 2018 February 3, 2018 Carrying Amount Fair Value Carrying Amount Fair Value U.S. Credit Facility Borrowings $ 57,836 $ 58,489 $ 69,372 $ 69,421 UK Term Loans 9,295 9,302 11,419 11,602 UK Revolver Borrowings 14,649 14,730 7,594 7,671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from the warehouse to the customer and (iii) costs of its distribution facilities which are allocated to its retail operations. Wholesale costs of distribution are included in selling and administrative expenses on the Condensed Consolidated Statements of Operations in the amount of $1.4 million for each of the third quarters of Fiscal 2019 and Fiscal 2018, respectively, and $4.2 million for each of the first nine months of Fiscal 2019 and Fiscal 2018. Buying, Merchandising and Occupancy Costs The Company records buying, merchandising and occupancy costs in selling and administrative expense on the Condensed Consolidated Statements of Operations. Because the Company does Note 1 Summary of Significant Accounting Policies, Continued not include these costs in cost of sales, the Company’s gross margin may not be comparable to other retailers that include these costs in the calculation of gross margin. Retail store occupancy costs recorded in selling and administrative expense were $114.3 million and $115.7 million for the third quarters of Fiscal 2019 and Fiscal 2018, respectively, and $341.9 million and $343.1 million for the first nine months of Fiscal 2019 and Fiscal 2018, respectively. Advertising Costs Advertising costs are predominantly expensed as incurred. Advertising costs were $22.2 million and $20.3 million for the third quarters of Fiscal 2019 and Fiscal 2018, respectively, and $60.1 million and $56.8 million for the first nine months of Fiscal 2019 and Fiscal 2018, respectively. Prior to adopting ASC 606, the Company capitalized direct response advertising costs for catalogs and such costs were expensed over the period of benefit in accordance with the Other Assets and Deferred Costs Topic for Capitalized Advertising Costs of the Codification. For prior periods, the Condensed Consolidated Balance Sheets include prepaid assets for direct response advertising costs of $2.3 million and $5.1 million at February 3, 2018 and October 28, 2017, respectively. Cooperative Advertising Cooperative advertising costs recognized in selling and administrative expenses on the Condensed Consolidated Statements of Operations were $0.7 million and $1.0 million for the third quarters of Fiscal 2019 and Fiscal 2018, respectively, and $1.7 million and $2.8 million for the first nine months of Fiscal 2019 and Fiscal 2018, respectively. During the first nine months of Fiscal 2019 and Fiscal 2018, the Company’s cooperative advertising reimbursements paid did not exceed the fair value of the benefits received under those agreements. Vendor Allowances Vendor reimbursements of cooperative advertising costs recognized as a reduction of selling and administrative expenses were $3.1 million for each of the third quarters of Fiscal 2019 and Fiscal 2018, respectively, and $7.4 million and $7.5 million for the first nine months of Fiscal 2019 and Fiscal 2018, respectively. During the first nine months of Fiscal 2019 and Fiscal 2018, the Company’s cooperative advertising reimbursements received were not in excess of the costs incurred. 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are reported as an item of income and resulted in a net (gain) loss of $0.2 million and $(0.1) million for the third quarters of Fiscal 2019 and Fiscal 2018, respectively, and a net loss of $0.9 million and $0.4 million for the first nine months of Fiscal 2019 and Fiscal 2018, respectively. Note 1 Summary of Significant Accounting Policies, Continued Other Comprehensive Income ASC 220 requires, among other things, the Company’s pension liability adjustment, postretirement liability adjustment and foreign currency translation adjustment to be included in other comprehensive income net of tax. Accumulated other comprehensive loss at November 3, 2018 consisted of $5.7 million of cumulative pension liability adjustments, net of tax, a cumulative post-retirement liability adjustment of $2.2 million , net of tax, and a cumulative foreign currency translation adjustment of $35.1 million . The following table summarizes the components of accumulated other comprehensive loss ("AOCI") for the nine months ended November 3, 2018: Foreign Currency Translation Unrecognized Pension/Postretirement Benefit Costs Total Accumulated Other Comprehensive Income (Loss) (In thousands) Balance February 3, 2018 $ (20,808 ) $ (8,384 ) $ (29,192 ) Other comprehensive income (loss) before reclassifications: Foreign currency translation adjustment (12,836 ) — (12,836 ) Loss on intra-entity foreign currency transactions (long-term investment nature) (1,504 ) — (1,504 ) Amounts reclassified from AOCI: Amortization of net actuarial loss (1) — 645 645 Income tax expense — 167 167 Current period other comprehensive income (loss), net of tax (14,340 ) 478 (13,862 ) Balance November 3, 2018 $ (35,148 ) $ (7,906 ) $ (43,054 ) (1) Amount is included in other components of net periodic benefit cost on the Condensed Consolidated Statements of Operations. Income Taxes The Company recorded an effective income tax rate of 22.1% and (7.1)% in the third quarter of Fiscal 2019 and Fiscal 2018, respectively. The tax rate for the third quarter of Fiscal 2019 benefitted from the lower U.S. federal income tax rate following the passage of the Tax Cut and Jobs Act in December 2017 and a favorable return to provision adjustment of $0.3 million . The tax rate for the third quarter of Fiscal 2018 was impacted by the non-deductibility of $107.6 million of the $182.2 million of goodwill impairment charge in the third quarter of Fiscal 2018. The Company recorded an effective income tax rate of 22.6% and (7.8)% for the first nine months of Fiscal 2019 and Fiscal 2018, respectively. The tax rate for the first nine months of Fiscal 2019 was higher due to the non-deductibility of $107.6 million of the $182.2 million of goodwill impairment charge in Fiscal 2018 and the inability to recognize a tax benefit for certain overseas losses, partially offset by the lower U.S. federal income tax rate following the passage of the Tax Cut and Jobs Act in December 2017 and tax credits related to wages paid to employees impacted by the hurricanes in Fiscal 2018. Note 1 Summary of Significant Accounting Policies, Continued The tax rates for the first nine months of Fiscal 2019 and Fiscal 2018 were also impacted by $0.5 million and $2.2 million , respectively, of tax expense due to the impact of ASU 2016-09 related to the vesting of restricted stock grants. In addition, the tax rates for Fiscal 2019 and Fiscal 2018 were favorably impacted by a return to provision adjustment of $0.3 million and $0.5 million , respectively. New Accounting Pronouncements New Accounting Pronouncements Recently Adopted In March 2018, the Financial Accounting Standards Board ("FASB") issued Accounting Standards Update ("ASU") 2018-05, “Income Taxes (Topic 740): Amendments to SEC Paragraphs Pursuant to SEC Staff Accounting Bulletin No. 118.” The new guidance provides SEC Staff views on income tax accounting implications of the Act signed into law in December 2017. The guidance clarifies the measurement period timeframe, changes in subsequent reporting periods and reporting requirements as a result of the Act. The Company adopted this guidance in the first quarter of Fiscal 2019. The Company recorded a provisional impact of the Act in Fiscal 2018 and will recognize any changes to this provisional amount as the Company refines its estimates of its cumulative temporary differences and interpretations of guidance related to the application of the Act. The adoption of this guidance has not had, nor is expected to have, a material impact on the Company's Consolidated Financial Statements and related disclosures. In February 2018, the FASB issued ASU 2018-02, "Income Statement - Reporting Comprehensive Income (Topic 220): Reclassification of Certain Tax Effects from Accumulated Other Comprehensive Income" ("ASC 220"), which allows a reclassification from accumulated other comprehensive income to retained earnings for stranded tax effects resulting from the Act. This guidance is effective for all entities for fiscal years, and interim periods within those years, beginning after December 15, 2018, with early adoption permitted. The amendments in ASC 220 should be applied either in the period of adoption or retrospectively to each period in which the effect of the change in the U.S. federal corporate income tax rate in the Act is recognized. The Company adopted ASC 220 in the fourth quarter of Fiscal 2018 and reclassed $2.2 million to retained earnings for the impact of stranded tax effects resulting from the Act. In March 2017, the FASB issued ASU 2017-07, "Compensation - Retirement Benefits (Topic 715)" ("ASC 715"). The standard requires the sponsors of benefit plans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standard will require the Company to present the non-service pension costs as a component of expense below operating income. The amendments to this standard allow a practical expedient that permits an employer to use the amounts disclosed in its employee benefits footnote for the prior comparative period as the estimation basis for applying the retrospective presentation. The standard is effective for fiscal years beginning after December 15, 2017, including interim periods within those fiscal years. Note 1 Summary of Significant Accounting Policies, Continued The Company adopted ASC 715 in the first quarter of Fiscal 2019 and utilized the practical expedient to estimate the impact on the prior comparative period information presented in the Condensed Consolidated Statements of Operations. As required by the amendments in this update, the presentation of the service cost component and other components of net periodic benefit cost in the Condensed Consolidated Statements of Operations were applied retrospectively on and after the effective date. Upon adoption of this standard update, the Company reclassified the other components of net periodic benefit cost from selling and administrative expenses to other components of net periodic benefit cost on the Condensed Consolidated Statements of Operations. The retrospective adoption of this standard update resulted in an increase to earnings from operations of less than $0.1 million for the three months and nine months ended October 28, 2017 which was fully offset by the same amount on the other components of net periodic benefit cost line on the Condensed Consolidated Statements of Operations. As such, there was no impact to consolidated net earnings for the three months and nine months ended October 28, 2017. The Company adopted ASC 606 in the first quarter of Fiscal 2019 using the modified retrospective method by recognizing the cumulative effect of $4.4 million as an adjustment to the opening balance of retained earnings at February 4, 2018. The comparative information has not been restated and continues to be reported under the accounting standards in effect for those periods. While the adoption of this standard did not have a material impact on the Company's Consolidated Financial Statements and related disclosures, it did impact the timing of revenue recognition for gift card breakage and the timing of recognizing expense for direct-mail advertising costs as presented in the Condensed Consolidated Statements of Operations for Fiscal 2019. New Accounting Pronouncements Not Yet Adopted In February 2016, the FASB issued ASU 2016-02, "Leases". The standard's core principle is to increase transparency and comparability among organizations by recognizing lease assets and liabilities on the balance sheet and disclosing key information.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 standard also provides for certain practical expedients. The standard is effective for fiscal years beginning after December 15, 2018, including interim periods within those fiscal years, with early adoption permitted. The Company intends to adopt this guidance in the first quarter of Fiscal 2020 using the optional transition method provided by ASU 2018-11. Additionally, the Company intends to elect the “package of practical expedients”, which permits the Company not to reassess under the new standard its prior conclusions about lease identification, lease classification and initial direct costs. The Company also intends to elect the short-term lease exemption and intends to elect to not separate lease and non-lease components for its store leases. Note 1 Summary of Significant Accounting Policies, Continued The Company is implementing new processes and updating internal controls to ensure compliance with the new standard. The Company continues to assess the impact the adoption of ASU 2016-02 will have on its Condensed Consolidated Financial Statements, related disclosures and internal controls and is expecting a material impact on its Condensed Consolidated Balance Sheets because the Company is party to a significant number of lease contracts. In August 2018, the FASB issued ASU 2018-14, "Compensation - Retirement Benefits - Defined Benefit Plans - General (Subtopic 715-20): Disclosure Framework - Changes to the Disclosure Requirements for Defined Benefit Plans", to improve the effectiveness of disclosures in the notes to financial statements for employers that sponsor defined benefit pension plans. ASU 2018-14 is effective for financial statements issued for fiscal years ending after December 15, 2020, and early adoption is permitted. The Company is currently assessing the impact of this update on its notes to Consolidated Financial Statements. In August 2018, the FASB issued ASU 2018-15, “Intangibles-Goodwill and Other-Internal-Use Software (Subtopic 350-40): Customer's Accounting for Implementation Costs Incurred in a Cloud Computing Arrangement That is a Service Contract.” ASU 2018-15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The Company is currently evaluating the impact of ASU 2018-15.</t>
  </si>
  <si>
    <t>Goodwill and Other Intangible Assets</t>
  </si>
  <si>
    <t>Goodwill and Intangible Assets Disclosure [Abstract]</t>
  </si>
  <si>
    <t>Goodwill, Trademarks and Other Intangible Assets Goodwill The changes in the carrying amount of goodwill by segment were as follows: (In Thousands) Schuh Group Journeys Group Total Goodwill Balance, February 3, 2018 $89,915 $10,393 $ 100,308 Effect of foreign currency exchange rates (7,342 ) (570 ) $ (7,912 ) Balance, November 3, 2018 $ 82,573 9,823 $ 92,396 As required under ASC 350, the Company annually assesses its goodwill and indefinite lived trade names for impairment and on an interim basis if indicators of impairment are present. The Company’s annual assessment date of goodwill and indefinite lived trade names is the first day of the fourth quarter. During the third quarter of Fiscal 2019, because the Schuh Group business has continued to perform below the Company's projected operating results, the Company performed impairment testing as of September 29, 2018. Goodwill related to Schuh Group is $82.6 million as of November 3, 2018. The Company found that the result of the impairment test, which valued the business at approximately $16.4 million in excess of its carrying value, indicated no impairment at that time. The Company may determine in connection with the test to be performed as of the end of the current fiscal year or in future impairment tests that some or all of the carrying value of the goodwill may be impaired.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Schuh Group business by $10.3 million . Furthermore, the Company noted that a decrease in projected annual revenue growth by one percent would reduce the fair value of the Schuh Group business by $7.1 million . However, if other assumptions do not remain constant, the fair value of the Schuh Group business may decrease by a greater amount. During the third quarter of Fiscal 2018, the Company identified qualitative indicators of impairment, including a significant decline in the Company's stock price and market capitalization for a sustained period since the last consideration of indicators of impairment in the second quarter of Fiscal 2018, underperformance relative to projected operating results, particularly in the Lids Sports Group reporting unit, and an increased competitive environment in the licensed sports business. In accordance with ASC 350, when indicators of impairment are present on an interim basis, the Company must assess whether it is “more likely than not” (i.e., a greater than 50% chance) that an impairment has occurred. In our Fiscal 2017 annual evaluation of goodwill, the Company determined that the fair value of the Lids Sports Group and Schuh Group reporting units exceeded the carrying value of the reporting units’ assets by approximately 15% and 28% , respectively. Due to the identified indicators of impairment during the third quarter of Fiscal 2018, the Company determined that it was "more likely than not" that an impairment had occurred and performed a full Note 2 Goodwill, Trademarks and Other Intangible Assets, Continued valuation of its reporting units as required under ASC 350 and reconciled the aggregate fair values of the individual reporting units to the Company’s market capitalization. Based upon the results of these analyses, the Company concluded the goodwill attributed to Lids Sports Group was fully impaired. As a result, the Company recorded a non-cash impairment charge of $182.2 million in the third quarter of Fiscal 2018. Trademarks During the third quarter of Fiscal 2019, the Company identified qualitative indicators of impairment due to the underperformance of its Canadian Lids Locker Room business along with Canadian Lids Locker Room store closings and conversions to other Lids stores. In accordance with ASC 350, when indicators of impairment are present on an interim basis, the Company must assess whether it is "more likely than not" (i.e., a greater than 50% chance) that an impairment has occurred. As a result, the Company evaluated the fair value of its Canadian trademark in its Lids Sports Group during the third quarter of Fiscal 2019. The fair value of trademarks was determined based on the royalty savings approach. Based upon the results of the analysis, the Company concluded its Canadian trademark was impaired. As a result, the Company recorded a non-cash trademark impairment charge of $5.7 million in the third quarter of Fiscal 2019. The charge is included in asset impairments and other, net on the Condensed Consolidated Statement of Operations. Other Intangibles Other intangibles by major classes were as follows: Leases Customer Lists Other* Total (In Thousands) Nov. 3, 2018 Feb. 3, 2018 Nov. 3, 2018 Feb. 3, 2018 Nov. 3, 2018 Feb. 3, 2018 Nov. 3, 2018 Feb. 3, 2018 Gross other intangibles $ 14,693 $ 14,981 $ 2,004 $ 2,130 $ 2,030 $ 2,122 $ 18,727 $ 19,233 Accumulated amortization (13,780 ) (13,714 ) (2,004 ) (2,130 ) (1,690 ) (1,595 ) (17,474 ) (17,439 ) Net Other Intangibles $ 913 $ 1,267 $ — $ — $ 340 $ 527 $ 1,253 $ 1,794 *Includes non-compete agreements, vendor contract and backlog. The amortization of intangibles, including trademarks, was $0.0 million and $0.1 million for the third quarters of Fiscal 2019 and 2018, respectively, and $0.1 million and $0.2 million for the first nine months of Fiscal 2019 and Fiscal 2018. The amortization of intangibles, including trademarks, is expected to be $0.2 million for Fiscal 2019 and less than $0.1 million for each of Fiscal 2020, 2021, 2022 and 2023.</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pretax charges of $6.6 million in the third quarter of Fiscal 2019, including $5.7 million for the Canadian trademark impairment in the Lids Sports Group, $1.5 million for retail store asset impairments and $0.2 million for hurricane losses, partially offset by a $(0.9) million gain related to Hurricane Maria. The Company recorded pretax charges of $9.1 million in the first nine months of Fiscal 2019, including $5.7 million for the Canadian trademark impairment in the Lids Sports Group, $3.7 million for retail store asset impairments, $1.0 million for legal and other matters and $0.2 million for hurricane losses, partially offset by a $(1.5) million gain related to Hurricane Maria. The Company recorded pretax charges of $1.4 million in the third quarter of Fiscal 2018, including $0.9 million for losses related to Hurricane Maria and $0.5 million for retail store asset impairments. The Company recorded pretax charges of $1.6 million in the first nine months of Fiscal 2018, including $0.9 million for losses related to Hurricane Maria and $0.7 million for retail store asset impairments. Discontinued Operations Accrued Provision for Discontinued Operations In thousands Facility Shutdown Costs Balance January 28, 2017 $ 5,043 Additional provision Fiscal 2018 552 Charges and adjustments, net (1,986 ) Balance February 3, 2018 3,609 Additional provision Fiscal 2019 455 Charges and adjustments, net (1,851 ) Balance November 3, 2018* 2,213 Current provision for discontinued operations 470 Total Noncurrent Provision for Discontinued Operations $ 1,743 *Includes a $1.6 million environmental provision, including $0.5 million in current provision for discontinued operations (see Note 8).</t>
  </si>
  <si>
    <t>Inventory Disclosure [Abstract]</t>
  </si>
  <si>
    <t>Inventories In thousands November 3, 2018 February 3, 2018 Wholesale finished goods $ 39,242 $ 52,924 Retail merchandise 626,924 489,701 Total Inventories $ 666,166 $ 542,625</t>
  </si>
  <si>
    <t>Fair Value</t>
  </si>
  <si>
    <t>Fair Value Disclosures [Abstract]</t>
  </si>
  <si>
    <t>Fair Value The Fair Value Measurements and Disclosures Topic of the Codification defines fair value, establishes a framework for measuring fair value in accordance with U.S. GAAP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and liabilities measured at fair value on a nonrecurring basis as of November 3, 2018 aggregated by the level in the fair value hierarchy within which those measurements fall (in thousands): Long-Lived Assets Held and Used Level 1 Level 2 Level 3 Total Losses Measured as of May 5, 2018 $ 552 $ — $ — $ 552 $ 1,274 Measured as of August 4, 2018 384 — — 384 928 Measured as of November 3, 2018 650 — — 650 $ 1,522 Sub-total asset impairment YTD $ 3,724 Note 5 Fair Value,Continued In accordance with the Property, Plant and Equipment Topic of the Codification, the Company recorded $1.5 million and $3.7 million of impairment charges as a result of the fair value measurement of its long-lived assets held and used during the three and nine months ended November 3, 2018, respectively.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Defined Benefit Pension Plans and Other Benefit Plans</t>
  </si>
  <si>
    <t>Retirement Benefits [Abstract]</t>
  </si>
  <si>
    <t>Defined Benefit Pension Plans and Other Benefit Plans The following table summarizes the components of net periodic benefit cost related to the Company's pension and postretirement health care and life insurance plans: Components of Net Periodic Benefit Cost Pension Benefits Other Benefits Three Months Ended Three Months Ended In thousands November 3, 2018 October 28, 2017 November 3, 2018 October 28, 2017 Service cost $ 112 $ 137 $ 220 $ 232 Interest cost $ 756 $ 818 $ 80 $ 89 Expected return on plan assets (1,049 ) (1,125 ) — — Amortization of losses 196 206 15 33 Total other components of net periodic benefit cost $ (97 ) $ (101 ) $ 95 $ 122 Net Periodic Benefit Cost $ 15 $ 36 $ 315 $ 354 Note 6 Defined Benefit Pension Plans and Other Benefit Plans,Continued Components of Net Periodic Benefit Cost Pension Benefits Other Benefits Nine Months Ended Nine Months Ended In thousands November 3, 2018 October 28, 2017 November 3, 2018 October 28, 2017 Service cost $ 337 $ 412 $ 693 $ 672 Interest cost 2,266 2,460 255 264 Expected return on plan assets (3,149 ) (3,380 ) — — Amortization of losses 581 628 64 105 Total other components of net periodic benefit cost (302 ) (292 ) 319 369 Net Periodic Benefit Cost $ 35 $ 120 $ 1,012 $ 1,041 The service cost component of net periodic benefit cost is recorded in selling and administrative expenses in the Condensed Consolidated Statements of Operations, while the other components are recorded in other components of net periodic benefit cost in the Condensed Consolidated Statements of Operations. There is no cash contribution required for the pension plan in calendar 2018, however the Company made a $3.5 million contribution to the Plan during the third quarter ended November 3, 2018.</t>
  </si>
  <si>
    <t>Earnings Per Share</t>
  </si>
  <si>
    <t>Earnings Per Share [Abstract]</t>
  </si>
  <si>
    <t>Earnings Per Share For the Three Months Ended For the Three Months Ended November 3, 2018 October 28, 2017 (In thousands, except per share amounts) Income (Numerator) Shares (Denominator) Per Share Amount Income (Numerator) Shares (Denominator) Per Share Amount Earnings (loss) from continuing operations $ 14,519 $ (164,806 ) Basic EPS from continuing operations Income (loss) available to common shareholders 14,519 19,462 $ 0.75 (164,806 ) 19,265 $ (8.55 ) Effect of Dilutive Securities from continuing operations Dilutive share-based awards (1) 139 — Employees' preferred stock (2) 36 — Diluted EPS from continuing operations Income (loss) available to common shareholders plus assumed conversions $ 14,519 19,637 $ 0.74 $ (164,806 ) 19,265 $ (8.55 ) (1) Due to the loss from continuing operations, restricted share-based awards are excluded from the diluted earnings per share calculation for the third quarter ended October 28, 2017. (2) The Company's Employees' Subordinated Convertible Preferred Stock is convertible one for one to the Company's common stock. Because no dividends are paid on this stock, these shares are assumed to be converted in the diluted earnings per share calculation for the third quarter ended November 3, 2018. Due to the loss from continuing operations, these shares are not assumed to be converted for the third quarter ended October 28, 2017. Note 7 Earnings Per Share, Continued For the Nine Months Ended For the Nine Months Ended November 3, 2018 October 28, 2017 (In thousands, except per share amounts) Income Shares Per Share Income Shares Per Share Earnings (loss) from continuing operations $ 12,378 $ (167,684 ) Basic EPS from continuing operations Income (loss) available to common shareholders 12,378 19,361 $ 0.64 (167,684 ) 19,202 $ (8.73 ) Effect of Dilutive Securities from Dilutive share-based awards (1) 114 — Employees' preferred stock (2) 36 — Diluted EPS from continuing operations Income (loss) available to common shareholders plus assumed conversions $ 12,378 19,511 $ 0.63 $ (167,684 ) 19,202 $ (8.73 ) (1) Due to the loss from continuing operations, restricted share-based awards are excluded from the diluted earnings per share calculation for the nine months ended October 28, 2017. (2) The Company's Employees' Subordinated Convertible Preferred Stock is convertible one for one to the Company's common stock. Because no dividends are paid on this stock, these shares are assumed to be converted in the diluted earnings per share calculation for the nine months ended November 3, 2018. Due to the loss from continuing operations, these shares are not assumed to be converted for the nine months ended October 28, 2017. The weighted shares outstanding reflects the effect of the Company's Board-approved share repurchase program. The Company did no t repurchase any shares of common stock under the share repurchase program during the three and nine months ended November 3, 2018 and the three months ended October 28, 2017, but repurchased 275,300 shares of common stock during the nine months ended October 28, 2017 for $16.2 million . The Company has $24.0 million remaining under its current $100.0 million share repurchase authorization.</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and implementing an interim remedial measure with regard to the site of a knitting mill operated by a former subsidiary of the Company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to be between $1.7 million and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the Company and the owner of the property under the Resource Conservation and Recovery Act,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Note 8 Legal Proceedings, Continued In April 2015, the Company received from the EPA a Notice of Potential Liability and Demand for Costs (the "Notice")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In February 2017, the Company and EPA entered into a settlement agreement resolving EPA's claim for past response costs in exchange for a payment by the Company of $1.5 million which was paid in May 2017. The Company's environmental insurance carrier has reimbursed the Company for 75% of the settlement amount, subject to a $500,000 self-insured retention. The Company does not expect any additional cost related to the matter.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Accrual for Environmental Contingencies Related to all outstanding environmental contingencies, the Company had accrued $1.6 million as of November 3, 2018, $3.0 million as of February 3, 2018 and $2.9 million as of October 28, 2017.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they relate to former facilities operated by the Company. The Company has made pretax accruals for certain of these contingencies, including approximately $0.2 million and $0.1 million in the third quarters of Fiscal 2019 and Fiscal 2018, respectively, and $0.5 million and $0.4 million in the first nine months of Fiscal 2019 and Fiscal 2018. These charges are included in provision for discontinued operations, net in the Consolidated Statements of Operations and represent changes in estimates. Other Matters On February 22, 2017, a former employee of a subsidiary of the Company filed a putative class and collective action, Shumate v. Genesco, Inc., et al. , in the U.S District Court for the Southern District of Ohio, alleging violations of the federal Fair Labor Standards Act ("FLSA") and Ohio wages and hours law including failure to pay minimum wages and overtime to the subsidiary's store managers and seeking back pay, damages, penalties, and declaratory and injunctive relief. On April 21, 2017, a former Note 8 Legal Proceedings, Continued employee of the same subsidiary filed a putative class and collective action, Ward v. Hat World, Inc. , in the Superior Court for the State of Washington, alleging violations of the FLSA and certain Washington wages and hours laws, including, among others, failure to pay overtime to certain loss prevention investigators, and seeking back pay, damages, attorneys' fees and other relief. A total of seven loss prevention investigators elected to join the suit at the expiration of the opt-in period. The Company has removed the case to federal court and the court has approved its transfer to the U.S. District Court for the Southern District of Indiana. The Company disputes the material allegations in each of these complaints and intends to defend the matters. On May 19, 2017, two former employees of the same subsidiary filed a putative class and collective action, Chen and Salas v. Genesco Inc., et al. , in the U.S. District Court for the Northern District of Illinois alleging violations of the FLSA and certain Illinois and New York wages and hours laws, including, among others, failure to pay overtime to store managers, and also seeking back pay, damages, statutory penalties, and declaratory and injunctive relief. On March 8, 2018, the court granted the Company's motion to transfer venue to the U.S. District Court for the Southern District of Indiana. On March 9, 2018, a former employee of the same subsidiary filed a putative class action in the Superior Court of the Commonwealth of Massachusetts claiming violations of the Massachusetts Overtime Law, M.G.L.C. 151§1A, by failing to pay overtime to employees classified as store managers, and seeking restitution, an incentive award, treble damages, interest, attorneys' fees and costs. The Company has reached an agreement in principle to settle the Chen and Salas and Massachusetts matters for payment of attorneys' fees and administrative costs totaling $410,000 plus total payments to members of the plaintiff class who opt to participate in the settlement of up to $790,000 . The proposed settlement is subject to documentation and approval by the court. The Company does not expect that the proposed settlement will have a material adverse effect on its financial condition or results of operations.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On April 17, 2018, the court issued a statement of decision in the first phase of the case, finding that the plaintiff is an "aggrieved employee" with regard to meal period and rest break claims only, and not with respect to any other violations alleged in the complaint and that she can represent other employees only with respect to meal and rest break claims. The Company intends to continue defending the matter.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the nine months ended November 3, 2018 and October 28, 2017, the Company operated five reportable business segments (not including corporate): (i) Journeys Group, comprised of the Journeys, Journeys Kidz and Little Burgundy retail footwear chains, e-commerce and catalog operations;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and certain e-commerce operations; (iv) Johnston &amp; Murphy Group, comprised of Johnston &amp; Murphy retail operations, e-commerce operations, catalog and wholesale distribution of products under the Johnston &amp; Murphy ® and H.S. Trask ® brands; and (v) Licensed Brands, comprised of Dockers ® Footwear, sourced and marketed under a license from Levi Strauss &amp; Company; G.H. Bass Footwear operated under a license from G-III Apparel Group, Ltd., which was terminated in January 2018; and other brands. The accounting policies of the segments are the same as those described in the summary of significant accounting policies (see Note 1, under Item 8 in the Company's Annual Report on Form10-K for the fiscal year ended February 3, 2018).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on revolver debt and corporate fixed assets. The Company charges allocated retail costs of distribution to each segment. The Company does not allocate certain costs to each segment in order to make decisions and assess performance. These costs include corporate overhead, bank fees, interest expense, interest income, asset impairment charges and other, including major litigation, major lease terminations and trademark and goodwill impairment charges. Note 9 Business Segment Information, Continued Three Months Ended November 3, 2018 Journeys Group Schuh Group Lids Sports Group Johnston &amp; Murphy Group Licensed Brands Corporate &amp; Other Consolidated In thousands Sales $ 345,702 $ 95,567 $ 173,241 $ 79,736 $ 18,757 $ 66 $ 713,069 Intercompany Sales — — — — — — — Net sales to external customers $ 345,702 $ 95,567 $ 173,241 $ 79,736 $ 18,757 $ 66 $ 713,069 Segment operating income (loss) $ 25,232 $ 4,207 $ (388 ) $ 5,215 $ (189 ) $ (8,048 ) $ 26,029 Asset Impairments and other* — — — — — (6,558 ) (6,558 ) Earnings (loss) from operations 25,232 4,207 (388 ) 5,215 (189 ) (14,606 ) 19,471 Other components of net periodic benefit cost — — — — — 2 2 Interest expense — — — — — (984 ) (984 ) Interest income — — — — — 147 147 Earnings (loss) from continuing operations before income taxes $ 25,232 $ 4,207 $ (388 ) $ 5,215 $ (189 ) $ (15,441 ) $ 18,636 Total assets** $ 501,281 $ 233,664 $ 369,030 $ 133,508 $ 25,319 $ 167,911 $ 1,430,713 Depreciation and amortization*** 7,075 3,443 6,389 1,654 160 430 19,151 Capital expenditures 7,244 1,932 4,252 2,384 28 242 16,082 *Asset Impairments and other charge includes a $5.7 million charge for trademark impairment for Lids Sports Group, $1.5 million charge for asset impairments, which includes $0.8 million for Lids Sports Group, $0.6 million for Schuh Group and $0.1 million for Journeys Group, and a $0.2 million charge for hurricane losses, partially offset by a $(0.9) million gain related to Hurricane Maria. **Total assets for the Schuh Group and Journeys Group include $82.6 million and $9.8 million of goodwill, respectively. Goodwill for the Schuh Group and Journeys Group decreased by $7.3 million and $0.6 million , respectively, from February 3, 2018, due to foreign currency translation adjustments. Of the Company's $361.9 million of property and equipment, $48.3 million and $20.5 million relate to property and equipment in the United Kingdom and Canada, respectively. ***Includes $19.1 million in depreciation expense for the three months ended November 3, 2018. Note 9 Business Segment Information, Continued Three Months Ended October 28, 2017 Journeys Group Schuh Group Lids Sports Group Johnston &amp; Murphy Group Licensed Brands Corporate &amp; Other Consolidated In thousands Sales $ 333,506 101,489 $ 181,347 $ 74,132 $ 26,208 $ 77 $ 716,759 Intercompany Sales — — — — — — — Net sales to external customers $ 333,506 $ 101,489 $ 181,347 $ 74,132 $ 26,208 $ 77 $ 716,759 Segment operating income (loss) $ 24,283 $ 7,054 $ 1,991 $ 5,287 $ 1,153 $ (8,489 ) $ 31,279 Goodwill impairment* — — — — — (182,211 ) (182,211 ) Asset Impairments and other** — — — — — (1,446 ) (1,446 ) Earnings (loss) from operations 24,283 7,054 1,991 5,287 1,153 (192,146 ) (152,378 ) Other components of net periodic benefit cost — — — — — (21 ) (21 ) Interest expense — — — — — (1,454 ) (1,454 ) Interest income — — — — — (3 ) (3 ) Earnings (loss) from continuing operations before income taxes $ 24,283 $ 7,054 $ 1,991 $ 5,287 $ 1,153 $ (193,624 ) $ (153,856 ) Total assets*** $ 524,563 248,336 $ 396,877 $ 128,651 $ 34,817 $ 165,239 $ 1,498,483 Depreciation and amortization**** 6,385 3,443 6,609 1,565 166 816 18,984 Capital expenditures 21,772 2,124 8,438 1,929 227 2,237 36,727 *Goodwill impairment charge of $182.2 million relates to Lids Sports Group. **Asset Impairments and other charge includes a $0.9 million charge for losses related to Hurricane Maria and a $0.5 million charge for asset impairments, which includes $0.2 million each for Journeys Group and Lids Sports Group and $0.1 million for Schuh Group. ***Total assets for the Schuh Group and Journeys Group include $83.4 million and $10.0 million of goodwill, respectively. Goodwill for Schuh Group and Journeys Group increased by $3.7 million and $0.2 million , respectively, from January 28, 2017, due to foreign currency translation adjustments. Of the Company's $378.5 million of property and equipment, $54.3 million and $21.4 million relate to property and equipment in the United Kingdom and Canada, respectively. ****Includes $18.9 million in depreciation expense for the three months ended October 28, 2017. Note 9 Business Segment Information, Continued Nine Months Ended November 3, 2018 Journeys Group Schuh Group Lids Sports Group Johnston &amp; Murphy Group Licensed Brands Corporate &amp; Other Consolidated In thousands Sales $ 956,839 $ 273,992 $ 498,858 $ 223,861 $ 58,161 $ 212 $ 2,011,923 Intercompany Sales — — — — (3 ) — (3 ) Net sales to external customers $ 956,839 $ 273,992 $ 498,858 $ 223,861 $ 58,158 $ 212 $ 2,011,920 Segment operating income (loss) $ 46,530 $ (360 ) $ (4,598 ) $ 11,149 $ (279 ) $ (24,309 ) $ 28,133 Asset Impairments and other* — — — — — (9,149 ) (9,149 ) Earnings (loss) from operations 46,530 (360 ) (4,598 ) 11,149 (279 ) (33,458 ) 18,984 Other components of net periodic benefit cost — — — — — (17 ) (17 ) Interest expense — — — — — (3,144 ) (3,144 ) Interest income — — — — — 176 176 Earnings (loss) from continuing operations before income taxes $ 46,530 $ (360 ) $ (4,598 ) $ 11,149 $ (279 ) $ (36,443 ) $ 15,999 Total assets** $ 501,281 $ 233,664 $ 369,030 $ 133,508 $ 25,319 $ 167,911 $ 1,430,713 Depreciation and amortization*** 20,756 10,903 19,641 4,814 476 1,479 58,069 Capital expenditures 21,640 5,907 12,978 5,352 109 1,222 47,208 *Asset Impairments and other charge includes a $5.7 million charge for trademark impairment for Lids Sports Group, $3.7 million charge for asset impairments, which includes $0.6 million for Journeys Group, $1.7 million for Lids Sports Group and $1.4 million for Schuh Group, a $1.0 million charge for legal and other matters and $0.2 million for hurricane losses, partially offset by a $(1.5) million gain related to Hurricane Maria. **Total assets for the Schuh Group and Journeys Group include $82.6 million and $9.8 million of goodwill, respectively. Goodwill for the Schuh Group and Journeys Group decreased by $7.3 million and $0.6 million , respectively, from February 3, 2018, due to foreign currency translation adjustments. Of the Company's $361.9 million of property and equipment, $48.3 million and $20.5 million relate to property and equipment in the United Kingdom and Canada, respectively. ***Includes $57.9 million in depreciation expense for the nine months ended November 3, 2018. Note 9 Business Segment Information, Continued Nine Months Ended October 28, 2017 Journeys Group Schuh Group Lids Sports Group Johnston &amp; Murphy Group Licensed Brands Corporate &amp; Other Consolidated In thousands Sales 876,578 275,570 538,478 211,785 73,915 307 $ 1,976,633 Intercompany Sales — — — — — — — Net sales to external customers $ 876,578 $ 275,570 $ 538,478 $ 211,785 $ 73,915 $ 307 $ 1,976,633 Segment operating income (loss) 29,561 10,905 3,245 10,654 2,377 (24,446 ) $ 32,296 Goodwill impairment* — — — — — (182,211 ) (182,211 ) Asset Impairments and other** — — — — — (1,623 ) (1,623 ) Earnings (loss) from operations 29,561 10,905 3,245 10,654 2,377 (208,280 ) (151,538 ) Other components of net periodic benefit cost — — — — — (77 ) (77 ) Interest expense — — — — — (3,883 ) (3,883 ) Interest income — — — — — — — Earnings (loss) from continuing operations before income taxes $ 29,561 $ 10,905 $ 3,245 $ 10,654 $ 2,377 $ (212,240 ) $ (155,498 ) Total assets*** 524,563 248,336 396,877 128,651 34,817 165,239 $ 1,498,483 Depreciation and amortization**** 19,208 10,190 20,278 4,709 503 2,642 57,530 Capital expenditures 65,623 7,555 23,410 4,440 388 2,647 104,063 *Goodwill impairment charge of $182.2 million relates Lids Sports Group. **Asset Impairments and other charge includes a $0.9 million charge for losses related to Hurricane Maria and a $0.7 million charge for asset impairments, which includes $0.3 million each for Journeys Group and Lids Sports Group and $0.1 million for Schuh Group. ***Total assets for Schuh Group and Journeys Group include $83.4 million and $10.0 million of goodwill, respectively. Goodwill for Schuh Group and Journeys Group increased by $3.7 million and $0.2 million , respectively, from January 28, 2017, due to foreign currency translation adjustments. Of the Company's $378.5 million of property and equipment, $54.3 million and $21.4 million relate to property and equipment in the United Kingdom and Canada, respectively. ****Includes $57.3 million in depreciation expense for the nine months ended October 28, 2017.</t>
  </si>
  <si>
    <t>Summary of Significant Accounting Policies (Policies)</t>
  </si>
  <si>
    <t>Basis of Presentation</t>
  </si>
  <si>
    <t xml:space="preserve">Basis of Presentation The Condensed Consolidated Financial Statements and Notes contained in this report are unaudited but reflect all adjustments, consisting of only normal recurring adjustments, necessary for a fair presentation of the results for the interim periods of the fiscal year ending February 2, 2019 ("Fiscal 2019") and of the fiscal year ended February 3, 2018 ("Fiscal 2018"). The results of operations for any interim period are not necessarily indicative of results for the full year. Certain information and footnote disclosures normally included in financial statements prepared in accordance with U.S. Generally Accepted Accounting Principles ("GAAP") have been condensed or omitted. The Condensed Consolidated Balance Sheet as of February 3, 2018 has been derived from the audited financial statements at that date. These Condensed Consolidated Financial Statements should be read in conjunction with the Company's Consolidated Financial Statements and notes thereto for Fiscal 2018, which are contained in the Company's Annual Report on Form 10-K as filed with the Securities and Exchange Commission ("SEC") on April 4, 2018. </t>
  </si>
  <si>
    <t>Nature of Operations</t>
  </si>
  <si>
    <t>Nature of Operations Genesco Inc. and its subsidiaries (collectively, the "Company")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the Republic of Ireland and Germany; through catalogs and e-commerce websites including the following: journeys.com, journeyskidz.com, journeys.ca, schuh.co.uk, littleburgundyshoes.com, johnstonmurphy.com and trask.com, and at wholesale, primarily under the Company's Johnston &amp; Murphy brand, the Trask brand, the licensed Dockers brand and other brands that the Company licenses for footwear. The Company's business also includes Lids Sports Group, which operates headwear and accessory stores in the U.S., Puerto Rico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Including both the footwear businesses and the Lids Sports Group business, at November 3, 2018, the Company operated 2,653 retail stores and leased departments in the U.S., Puerto Rico, Canada, the United Kingdom, the Republic of Ireland and Germany. During the nine months ended November 3, 2018 and October 28, 2017, the Company operated five reportable business segments (not including corporate): (i) Journeys Group, comprised of the Journeys, Journeys Kidz and Little Burgundy retail footwear chains, e-commerce and catalog operations;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 and H.S. Trask ® brands; and (v) Licensed Brands, comprised of Dockers ® Footwear, sourced and marketed under a license from Levi Strauss &amp; Company; G.H. Bass Footwear operated under a license from G-III Apparel Group, Ltd., which was terminated in January 2018; and other brands. Note 1 Summary of Significant Accounting Policies, Continued</t>
  </si>
  <si>
    <t>Principles of Consolidation</t>
  </si>
  <si>
    <t>Principles of Consolidation All subsidiaries are consolidated in the Condensed Consolidated Financial Statements. All significant intercompany transactions and accounts have been eliminated.</t>
  </si>
  <si>
    <t>Revenue Recognition</t>
  </si>
  <si>
    <t>Revenue Recognition On February 4, 2018, the Company adopted Accounting Standards Update 2014-09, “Revenue from Contracts with Customers (Topic 606)” ("ASC 606") using the modified retrospective approach for all contracts not completed as of the adoption date. Financial results for reporting periods beginning after February 3, 2018 are presented in accordance with ASC 606, while prior periods will continue to be reported in accordance with the Company's pre-adoption accounting policies and therefore have not been adjusted to conform to ASC 606. The primary impact of adopting Topic 606 relates to the timing of revenue recognition for gift card breakage and the timing of recognizing expense for direct-mail advertising costs. Gift card breakage prior to adoption was recognized at the point gift card redemption was deemed remote. Upon adoption, the Company now recognizes gift card breakage over time in proportion to the pattern of rights exercised by the customer. Prior to adopting ASC 606, the Company capitalized direct-response advertising costs and expensed them over the period of benefit. Under ASC 606, the Company is recognizing these costs as expense when incurred. Additionally, the adoption of ASC 606 resulted in the Company presenting the asset for the carrying amount of product to be returned within prepaids and other current assets on the Condensed Consolidated Balance Sheets. Prior to adopting ASC 606, the value of product expected to be returned was presented as a component of inventories on the Condensed Consolidated Balance Sheets. In accordance with ASC 606, revenue shall be recognized upon satisfaction of all contractual performance obligations and transfer of control to the customer. Revenue is measured as the amount of consideration the Company expects to be entitled to in exchange for corresponding goods. The majority of the Company's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The Company elected the practical expedient within ASC 606 related to taxes that are assessed by a governmental authority, which allows for the exclusion of sales and value added tax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densed Consolidated Statements of Operations within net sales in proportion to the pattern of rights exercised by the customer in future periods. The Company performs an evaluation of historical redemption patterns from the date of original issuance to estimate future period redemption activity.</t>
  </si>
  <si>
    <t>Cash and Cash Equivalents</t>
  </si>
  <si>
    <t>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17.0 million in cash equivalents at November 3, 2018 and no cash equivalents included in cash and cash equivalents at February 3, 2018 and October 28, 2017. Cash equivalents are highly-liquid financial instruments having an original maturity of three months or less and are classified as Level 1. At November 3, 2018,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densed Consolidated Balance Sheets.</t>
  </si>
  <si>
    <t>Concentration of Credit Risk and Allowances on Accounts Receivable</t>
  </si>
  <si>
    <t>Concentration of Credit Risk and Allowances on Accounts Receivable The Company’s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9% , one customer accounted for 8% and one customer accounted for 7% of the Company’s total trade receivables balance, while no other customer accounted for more than 6% of the Company’s total trade receivables balance as of November 3, 2018.</t>
  </si>
  <si>
    <t>Leases</t>
  </si>
  <si>
    <t xml:space="preserve">Leases The Company occasionally receives reimbursements from landlords to be used towards construction of a store the Company intends to lease. Leasehold improvements are recorded at their gross costs including items reimbursed by landlords. The reimbursements are amortized as a reduction of rent </t>
  </si>
  <si>
    <t>Fair Value of Financial Instruments</t>
  </si>
  <si>
    <t>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from the warehouse to the customer and (iii) costs of its distribution facilities which are allocated to its retail operations. Wholesale costs of distribution are included in selling and administrative expenses</t>
  </si>
  <si>
    <t>Buying, Merchandising and Occupancy Costs</t>
  </si>
  <si>
    <t>Buying, Merchandising and Occupancy Costs The Company records buying, merchandising and occupancy costs in selling and administrative expense on the Condensed Consolidated Statements of Operations. Because the Company does Note 1 Summary of Significant Accounting Policies, Continued not include these costs in cost of sales, the Company’s gross margin may not be comparable to other retailers that include these costs in the calculation of gross margin.</t>
  </si>
  <si>
    <t>Advertising Costs</t>
  </si>
  <si>
    <t xml:space="preserve">Advertising Costs Advertising costs are predominantly expensed as incurred. Advertising costs were $22.2 million and $20.3 million for the third quarters of Fiscal 2019 and Fiscal 2018, respectively, and $60.1 million and $56.8 million for the first nine months of Fiscal 2019 and Fiscal 2018, respectively. Prior to adopting ASC 606, the Company capitalized direct response advertising costs for catalogs and such costs were expensed over the period of benefit in accordance with the Other Assets and Deferred Costs Topic for Capitalized Advertising Costs of the Codification. </t>
  </si>
  <si>
    <t>Foreign Currency Translation</t>
  </si>
  <si>
    <t xml:space="preserve">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t>
  </si>
  <si>
    <t>Other Comprehensive Income</t>
  </si>
  <si>
    <t>Other Comprehensive Income ASC 220 requires, among other things, the Company’s pension liability adjustment, postretirement liability adjustment and foreign currency translation adjustment to be included in other comprehensive income net of tax.</t>
  </si>
  <si>
    <t>New Accounting Pronouncements</t>
  </si>
  <si>
    <t>New Accounting Pronouncements New Accounting Pronouncements Recently Adopted In March 2018, the Financial Accounting Standards Board ("FASB") issued Accounting Standards Update ("ASU") 2018-05, “Income Taxes (Topic 740): Amendments to SEC Paragraphs Pursuant to SEC Staff Accounting Bulletin No. 118.” The new guidance provides SEC Staff views on income tax accounting implications of the Act signed into law in December 2017. The guidance clarifies the measurement period timeframe, changes in subsequent reporting periods and reporting requirements as a result of the Act. The Company adopted this guidance in the first quarter of Fiscal 2019. The Company recorded a provisional impact of the Act in Fiscal 2018 and will recognize any changes to this provisional amount as the Company refines its estimates of its cumulative temporary differences and interpretations of guidance related to the application of the Act. The adoption of this guidance has not had, nor is expected to have, a material impact on the Company's Consolidated Financial Statements and related disclosures. In February 2018, the FASB issued ASU 2018-02, "Income Statement - Reporting Comprehensive Income (Topic 220): Reclassification of Certain Tax Effects from Accumulated Other Comprehensive Income" ("ASC 220"), which allows a reclassification from accumulated other comprehensive income to retained earnings for stranded tax effects resulting from the Act. This guidance is effective for all entities for fiscal years, and interim periods within those years, beginning after December 15, 2018, with early adoption permitted. The amendments in ASC 220 should be applied either in the period of adoption or retrospectively to each period in which the effect of the change in the U.S. federal corporate income tax rate in the Act is recognized. The Company adopted ASC 220 in the fourth quarter of Fiscal 2018 and reclassed $2.2 million to retained earnings for the impact of stranded tax effects resulting from the Act. In March 2017, the FASB issued ASU 2017-07, "Compensation - Retirement Benefits (Topic 715)" ("ASC 715"). The standard requires the sponsors of benefit plans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standard will require the Company to present the non-service pension costs as a component of expense below operating income. The amendments to this standard allow a practical expedient that permits an employer to use the amounts disclosed in its employee benefits footnote for the prior comparative period as the estimation basis for applying the retrospective presentation. The standard is effective for fiscal years beginning after December 15, 2017, including interim periods within those fiscal years. Note 1 Summary of Significant Accounting Policies, Continued The Company adopted ASC 715 in the first quarter of Fiscal 2019 and utilized the practical expedient to estimate the impact on the prior comparative period information presented in the Condensed Consolidated Statements of Operations. As required by the amendments in this update, the presentation of the service cost component and other components of net periodic benefit cost in the Condensed Consolidated Statements of Operations were applied retrospectively on and after the effective date. Upon adoption of this standard update, the Company reclassified the other components of net periodic benefit cost from selling and administrative expenses to other components of net periodic benefit cost on the Condensed Consolidated Statements of Operations. The retrospective adoption of this standard update resulted in an increase to earnings from operations of less than $0.1 million for the three months and nine months ended October 28, 2017 which was fully offset by the same amount on the other components of net periodic benefit cost line on the Condensed Consolidated Statements of Operations. As such, there was no impact to consolidated net earnings for the three months and nine months ended October 28, 2017. The Company adopted ASC 606 in the first quarter of Fiscal 2019 using the modified retrospective method by recognizing the cumulative effect of $4.4 million as an adjustment to the opening balance of retained earnings at February 4, 2018. The comparative information has not been restated and continues to be reported under the accounting standards in effect for those periods. While the adoption of this standard did not have a material impact on the Company's Consolidated Financial Statements and related disclosures, it did impact the timing of revenue recognition for gift card breakage and the timing of recognizing expense for direct-mail advertising costs as presented in the Condensed Consolidated Statements of Operations for Fiscal 2019. New Accounting Pronouncements Not Yet Adopted In February 2016, the FASB issued ASU 2016-02, "Leases". The standard's core principle is to increase transparency and comparability among organizations by recognizing lease assets and liabilities on the balance sheet and disclosing key information.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 standard also provides for certain practical expedients. The standard is effective for fiscal years beginning after December 15, 2018, including interim periods within those fiscal years, with early adoption permitted. The Company intends to adopt this guidance in the first quarter of Fiscal 2020 using the optional transition method provided by ASU 2018-11. Additionally, the Company intends to elect the “package of practical expedients”, which permits the Company not to reassess under the new standard its prior conclusions about lease identification, lease classification and initial direct costs. The Company also intends to elect the short-term lease exemption and intends to elect to not separate lease and non-lease components for its store leases. Note 1 Summary of Significant Accounting Policies, Continued The Company is implementing new processes and updating internal controls to ensure compliance with the new standard. The Company continues to assess the impact the adoption of ASU 2016-02 will have on its Condensed Consolidated Financial Statements, related disclosures and internal controls and is expecting a material impact on its Condensed Consolidated Balance Sheets because the Company is party to a significant number of lease contracts. In August 2018, the FASB issued ASU 2018-14, "Compensation - Retirement Benefits - Defined Benefit Plans - General (Subtopic 715-20): Disclosure Framework - Changes to the Disclosure Requirements for Defined Benefit Plans", to improve the effectiveness of disclosures in the notes to financial statements for employers that sponsor defined benefit pension plans. ASU 2018-14 is effective for financial statements issued for fiscal years ending after December 15, 2020, and early adoption is permitted. The Company is currently assessing the impact of this update on its notes to Consolidated Financial Statements. In August 2018, the FASB issued ASU 2018-15, “Intangibles-Goodwill and Other-Internal-Use Software (Subtopic 350-40): Customer's Accounting for Implementation Costs Incurred in a Cloud Computing Arrangement That is a Service Contract.” ASU 2018-15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The Company is currently evaluating the impact of ASU 2018-15.</t>
  </si>
  <si>
    <t>Summary of Significant Accounting Policies (Tables)</t>
  </si>
  <si>
    <t>Impact of Adoption of Accounting Standards Update 606</t>
  </si>
  <si>
    <t>The cumulative effect of the changes made to the Company's Condensed Consolidated Balance Sheets as of February 4, 2018 for the adoption of ASC 606 were as follows (in thousands): Balance at Adjustments Balance at February 3, 2018 due to ASC 606 February 4, 2018 Assets Current assets: Prepaids and other current assets $ 67,234 $ 2,537 $ 69,771 Inventories 542,625 (4,788 ) 537,837 Deferred income taxes 25,077 (1,568 ) 23,509 Liabilities and Equity Current liabilities: Other accrued liabilities 72,220 (8,232 ) 63,988 Equity Retained Earnings 603,902 4,413 608,315 Note 1 Summary of Significant Accounting Policies, Continued In accordance with the requirements of ASC 606, the disclosure of the impact of adoption on the Company's Condensed Consolidated Statements of Operations for the three and nine months ended November 3, 2018 and Condensed Consolidated Balance Sheets as of November 3, 2018 was as follows (in thousands, except per share data): November 3, 2018 As Reported Balances without the adoption of ASC 606 Effect of Change Higher/(Lower) Inventories $ 666,166 $ 669,794 $ (3,628 ) Prepaids and other current assets 75,149 77,209 (2,060 ) Total current assets 843,102 848,790 (5,688 ) Deferred income taxes 25,015 25,812 (797 ) Total Assets 1,430,713 1,437,198 (6,485 ) Other accrued liabilities 56,931 65,407 (8,476 ) Total current liabilities 372,292 380,768 (8,476 ) Total liabilities 588,952 597,428 (8,476 ) Retained earnings 617,923 615,908 2,015 Accumulated other comprehensive loss (43,054 ) (43,030 ) (24 ) Total equity 841,761 839,770 1,991 Total Liabilities and Equity 1,430,713 1,437,198 (6,485 ) Three Months Ended November 3, 2018 As Reported Balances without the adoption of ASC 606 Effect of Change Higher/(Lower) Net sales $ 713,069 $ 712,848 $ 221 Selling and administrative expenses 327,099 325,246 1,853 Earnings from operations 19,471 21,103 (1,632 ) Earnings from continuing operations before income taxes 18,636 20,268 (1,632 ) Income tax expense 4,117 4,507 (390 ) Earnings from continuing operations 14,519 15,761 (1,242 ) Net earnings 14,387 15,629 (1,242 ) Diluted earnings per share from continuing operations $ 0.74 $ 0.80 $ (0.06 ) Note 1 Summary of Significant Accounting Policies, Continued Nine Months Ended November 3, 2018 As Reported Balances without the adoption of ASC 606 Effect of Change Higher/(Lower) Net sales $ 2,011,920 $ 2,011,650 $ 270 Selling and administrative expenses 968,265 964,826 3,439 Earnings from operations 18,984 22,153 (3,169 ) Earnings from continuing operations before income taxes 15,999 19,168 (3,169 ) Income tax expense 3,621 4,392 (771 ) Earnings from continuing operations 12,378 14,776 (2,398 ) Net earnings 12,041 14,439 (2,398 ) Diluted earnings per share from continuing operations $ 0.63 $ 0.74 $ (0.11 )</t>
  </si>
  <si>
    <t>Carrying amounts and fair values of the Company's financial instruments</t>
  </si>
  <si>
    <t>The carrying amounts and fair values of the Company’s financial instruments at November 3, 2018 and February 3, 2018 are as follows: Fair Values In thousands November 3, 2018 February 3, 2018 Carrying Amount Fair Value Carrying Amount Fair Value U.S. Credit Facility Borrowings $ 57,836 $ 58,489 $ 69,372 $ 69,421 UK Term Loans 9,295 9,302 11,419 11,602 UK Revolver Borrowings 14,649 14,730 7,594 7,671</t>
  </si>
  <si>
    <t>Components of accumulated other comprehensive loss</t>
  </si>
  <si>
    <t>The following table summarizes the components of accumulated other comprehensive loss ("AOCI") for the nine months ended November 3, 2018: Foreign Currency Translation Unrecognized Pension/Postretirement Benefit Costs Total Accumulated Other Comprehensive Income (Loss) (In thousands) Balance February 3, 2018 $ (20,808 ) $ (8,384 ) $ (29,192 ) Other comprehensive income (loss) before reclassifications: Foreign currency translation adjustment (12,836 ) — (12,836 ) Loss on intra-entity foreign currency transactions (long-term investment nature) (1,504 ) — (1,504 ) Amounts reclassified from AOCI: Amortization of net actuarial loss (1) — 645 645 Income tax expense — 167 167 Current period other comprehensive income (loss), net of tax (14,340 ) 478 (13,862 ) Balance November 3, 2018 $ (35,148 ) $ (7,906 ) $ (43,054 ) (1) Amount is included in other components of net periodic benefit cost on the Condensed Consolidated Statements of Operations.</t>
  </si>
  <si>
    <t>Goodwill and Other Intangible Assets (Tables)</t>
  </si>
  <si>
    <t>Carrying amount of goodwill by segment</t>
  </si>
  <si>
    <t>The changes in the carrying amount of goodwill by segment were as follows: (In Thousands) Schuh Group Journeys Group Total Goodwill Balance, February 3, 2018 $89,915 $10,393 $ 100,308 Effect of foreign currency exchange rates (7,342 ) (570 ) $ (7,912 ) Balance, November 3, 2018 $ 82,573 9,823 $ 92,396</t>
  </si>
  <si>
    <t>Other intangible assets by major classes</t>
  </si>
  <si>
    <t>Other intangibles by major classes were as follows: Leases Customer Lists Other* Total (In Thousands) Nov. 3, 2018 Feb. 3, 2018 Nov. 3, 2018 Feb. 3, 2018 Nov. 3, 2018 Feb. 3, 2018 Nov. 3, 2018 Feb. 3, 2018 Gross other intangibles $ 14,693 $ 14,981 $ 2,004 $ 2,130 $ 2,030 $ 2,122 $ 18,727 $ 19,233 Accumulated amortization (13,780 ) (13,714 ) (2,004 ) (2,130 ) (1,690 ) (1,595 ) (17,474 ) (17,439 ) Net Other Intangibles $ 913 $ 1,267 $ — $ — $ 340 $ 527 $ 1,253 $ 1,794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January 28, 2017 $ 5,043 Additional provision Fiscal 2018 552 Charges and adjustments, net (1,986 ) Balance February 3, 2018 3,609 Additional provision Fiscal 2019 455 Charges and adjustments, net (1,851 ) Balance November 3, 2018* 2,213 Current provision for discontinued operations 470 Total Noncurrent Provision for Discontinued Operations $ 1,743 *Includes a $1.6 million environmental provision, including $0.5 million in current provision for discontinued operations (see Note 8).</t>
  </si>
  <si>
    <t>Inventories (Tables)</t>
  </si>
  <si>
    <t>In thousands November 3, 2018 February 3, 2018 Wholesale finished goods $ 39,242 $ 52,924 Retail merchandise 626,924 489,701 Total Inventories $ 666,166 $ 542,625</t>
  </si>
  <si>
    <t>Fair Value (Tables)</t>
  </si>
  <si>
    <t>Assets and liabilities measured at fair value on nonrecurring basis</t>
  </si>
  <si>
    <t>The following table presents the Company's assets and liabilities measured at fair value on a nonrecurring basis as of November 3, 2018 aggregated by the level in the fair value hierarchy within which those measurements fall (in thousands): Long-Lived Assets Held and Used Level 1 Level 2 Level 3 Total Losses Measured as of May 5, 2018 $ 552 $ — $ — $ 552 $ 1,274 Measured as of August 4, 2018 384 — — 384 928 Measured as of November 3, 2018 650 — — 650 $ 1,522 Sub-total asset impairment YTD $ 3,724</t>
  </si>
  <si>
    <t>Defined Benefit Pension Plans and Other Benefit Plans (Tables)</t>
  </si>
  <si>
    <t>Components of net periodic benefit cost</t>
  </si>
  <si>
    <t>The following table summarizes the components of net periodic benefit cost related to the Company's pension and postretirement health care and life insurance plans: Components of Net Periodic Benefit Cost Pension Benefits Other Benefits Three Months Ended Three Months Ended In thousands November 3, 2018 October 28, 2017 November 3, 2018 October 28, 2017 Service cost $ 112 $ 137 $ 220 $ 232 Interest cost $ 756 $ 818 $ 80 $ 89 Expected return on plan assets (1,049 ) (1,125 ) — — Amortization of losses 196 206 15 33 Total other components of net periodic benefit cost $ (97 ) $ (101 ) $ 95 $ 122 Net Periodic Benefit Cost $ 15 $ 36 $ 315 $ 354 Note 6 Defined Benefit Pension Plans and Other Benefit Plans,Continued Components of Net Periodic Benefit Cost Pension Benefits Other Benefits Nine Months Ended Nine Months Ended In thousands November 3, 2018 October 28, 2017 November 3, 2018 October 28, 2017 Service cost $ 337 $ 412 $ 693 $ 672 Interest cost 2,266 2,460 255 264 Expected return on plan assets (3,149 ) (3,380 ) — — Amortization of losses 581 628 64 105 Total other components of net periodic benefit cost (302 ) (292 ) 319 369 Net Periodic Benefit Cost $ 35 $ 120 $ 1,012 $ 1,041</t>
  </si>
  <si>
    <t>Earnings Per Share (Tables)</t>
  </si>
  <si>
    <t>Summary of basic and diluted earnings per share</t>
  </si>
  <si>
    <t>For the Three Months Ended For the Three Months Ended November 3, 2018 October 28, 2017 (In thousands, except per share amounts) Income (Numerator) Shares (Denominator) Per Share Amount Income (Numerator) Shares (Denominator) Per Share Amount Earnings (loss) from continuing operations $ 14,519 $ (164,806 ) Basic EPS from continuing operations Income (loss) available to common shareholders 14,519 19,462 $ 0.75 (164,806 ) 19,265 $ (8.55 ) Effect of Dilutive Securities from continuing operations Dilutive share-based awards (1) 139 — Employees' preferred stock (2) 36 — Diluted EPS from continuing operations Income (loss) available to common shareholders plus assumed conversions $ 14,519 19,637 $ 0.74 $ (164,806 ) 19,265 $ (8.55 ) (1) Due to the loss from continuing operations, restricted share-based awards are excluded from the diluted earnings per share calculation for the third quarter ended October 28, 2017. (2) The Company's Employees' Subordinated Convertible Preferred Stock is convertible one for one to the Company's common stock. Because no dividends are paid on this stock, these shares are assumed to be converted in the diluted earnings per share calculation for the third quarter ended November 3, 2018. Due to the loss from continuing operations, these shares are not assumed to be converted for the third quarter ended October 28, 2017. Note 7 Earnings Per Share, Continued For the Nine Months Ended For the Nine Months Ended November 3, 2018 October 28, 2017 (In thousands, except per share amounts) Income Shares Per Share Income Shares Per Share Earnings (loss) from continuing operations $ 12,378 $ (167,684 ) Basic EPS from continuing operations Income (loss) available to common shareholders 12,378 19,361 $ 0.64 (167,684 ) 19,202 $ (8.73 ) Effect of Dilutive Securities from Dilutive share-based awards (1) 114 — Employees' preferred stock (2) 36 — Diluted EPS from continuing operations Income (loss) available to common shareholders plus assumed conversions $ 12,378 19,511 $ 0.63 $ (167,684 ) 19,202 $ (8.73 ) (1) Due to the loss from continuing operations, restricted share-based awards are excluded from the diluted earnings per share calculation for the nine months ended October 28, 2017. (2) The Company's Employees' Subordinated Convertible Preferred Stock is convertible one for one to the Company's common stock. Because no dividends are paid on this stock, these shares are assumed to be converted in the diluted earnings per share calculation for the nine months ended November 3, 2018. Due to the loss from continuing operations, these shares are not assumed to be converted for the nine months ended October 28, 2017.</t>
  </si>
  <si>
    <t>Business Segment Information (Tables)</t>
  </si>
  <si>
    <t>Segment reporting information by segment</t>
  </si>
  <si>
    <t>Three Months Ended November 3, 2018 Journeys Group Schuh Group Lids Sports Group Johnston &amp; Murphy Group Licensed Brands Corporate &amp; Other Consolidated In thousands Sales $ 345,702 $ 95,567 $ 173,241 $ 79,736 $ 18,757 $ 66 $ 713,069 Intercompany Sales — — — — — — — Net sales to external customers $ 345,702 $ 95,567 $ 173,241 $ 79,736 $ 18,757 $ 66 $ 713,069 Segment operating income (loss) $ 25,232 $ 4,207 $ (388 ) $ 5,215 $ (189 ) $ (8,048 ) $ 26,029 Asset Impairments and other* — — — — — (6,558 ) (6,558 ) Earnings (loss) from operations 25,232 4,207 (388 ) 5,215 (189 ) (14,606 ) 19,471 Other components of net periodic benefit cost — — — — — 2 2 Interest expense — — — — — (984 ) (984 ) Interest income — — — — — 147 147 Earnings (loss) from continuing operations before income taxes $ 25,232 $ 4,207 $ (388 ) $ 5,215 $ (189 ) $ (15,441 ) $ 18,636 Total assets** $ 501,281 $ 233,664 $ 369,030 $ 133,508 $ 25,319 $ 167,911 $ 1,430,713 Depreciation and amortization*** 7,075 3,443 6,389 1,654 160 430 19,151 Capital expenditures 7,244 1,932 4,252 2,384 28 242 16,082 *Asset Impairments and other charge includes a $5.7 million charge for trademark impairment for Lids Sports Group, $1.5 million charge for asset impairments, which includes $0.8 million for Lids Sports Group, $0.6 million for Schuh Group and $0.1 million for Journeys Group, and a $0.2 million charge for hurricane losses, partially offset by a $(0.9) million gain related to Hurricane Maria. **Total assets for the Schuh Group and Journeys Group include $82.6 million and $9.8 million of goodwill, respectively. Goodwill for the Schuh Group and Journeys Group decreased by $7.3 million and $0.6 million , respectively, from February 3, 2018, due to foreign currency translation adjustments. Of the Company's $361.9 million of property and equipment, $48.3 million and $20.5 million relate to property and equipment in the United Kingdom and Canada, respectively. ***Includes $19.1 million in depreciation expense for the three months ended November 3, 2018. Note 9 Business Segment Information, Continued Three Months Ended October 28, 2017 Journeys Group Schuh Group Lids Sports Group Johnston &amp; Murphy Group Licensed Brands Corporate &amp; Other Consolidated In thousands Sales $ 333,506 101,489 $ 181,347 $ 74,132 $ 26,208 $ 77 $ 716,759 Intercompany Sales — — — — — — — Net sales to external customers $ 333,506 $ 101,489 $ 181,347 $ 74,132 $ 26,208 $ 77 $ 716,759 Segment operating income (loss) $ 24,283 $ 7,054 $ 1,991 $ 5,287 $ 1,153 $ (8,489 ) $ 31,279 Goodwill impairment* — — — — — (182,211 ) (182,211 ) Asset Impairments and other** — — — — — (1,446 ) (1,446 ) Earnings (loss) from operations 24,283 7,054 1,991 5,287 1,153 (192,146 ) (152,378 ) Other components of net periodic benefit cost — — — — — (21 ) (21 ) Interest expense — — — — — (1,454 ) (1,454 ) Interest income — — — — — (3 ) (3 ) Earnings (loss) from continuing operations before income taxes $ 24,283 $ 7,054 $ 1,991 $ 5,287 $ 1,153 $ (193,624 ) $ (153,856 ) Total assets*** $ 524,563 248,336 $ 396,877 $ 128,651 $ 34,817 $ 165,239 $ 1,498,483 Depreciation and amortization**** 6,385 3,443 6,609 1,565 166 816 18,984 Capital expenditures 21,772 2,124 8,438 1,929 227 2,237 36,727 *Goodwill impairment charge of $182.2 million relates to Lids Sports Group. **Asset Impairments and other charge includes a $0.9 million charge for losses related to Hurricane Maria and a $0.5 million charge for asset impairments, which includes $0.2 million each for Journeys Group and Lids Sports Group and $0.1 million for Schuh Group. ***Total assets for the Schuh Group and Journeys Group include $83.4 million and $10.0 million of goodwill, respectively. Goodwill for Schuh Group and Journeys Group increased by $3.7 million and $0.2 million , respectively, from January 28, 2017, due to foreign currency translation adjustments. Of the Company's $378.5 million of property and equipment, $54.3 million and $21.4 million relate to property and equipment in the United Kingdom and Canada, respectively. ****Includes $18.9 million in depreciation expense for the three months ended October 28, 2017. Note 9 Business Segment Information, Continued Nine Months Ended November 3, 2018 Journeys Group Schuh Group Lids Sports Group Johnston &amp; Murphy Group Licensed Brands Corporate &amp; Other Consolidated In thousands Sales $ 956,839 $ 273,992 $ 498,858 $ 223,861 $ 58,161 $ 212 $ 2,011,923 Intercompany Sales — — — — (3 ) — (3 ) Net sales to external customers $ 956,839 $ 273,992 $ 498,858 $ 223,861 $ 58,158 $ 212 $ 2,011,920 Segment operating income (loss) $ 46,530 $ (360 ) $ (4,598 ) $ 11,149 $ (279 ) $ (24,309 ) $ 28,133 Asset Impairments and other* — — — — — (9,149 ) (9,149 ) Earnings (loss) from operations 46,530 (360 ) (4,598 ) 11,149 (279 ) (33,458 ) 18,984 Other components of net periodic benefit cost — — — — — (17 ) (17 ) Interest expense — — — — — (3,144 ) (3,144 ) Interest income — — — — — 176 176 Earnings (loss) from continuing operations before income taxes $ 46,530 $ (360 ) $ (4,598 ) $ 11,149 $ (279 ) $ (36,443 ) $ 15,999 Total assets** $ 501,281 $ 233,664 $ 369,030 $ 133,508 $ 25,319 $ 167,911 $ 1,430,713 Depreciation and amortization*** 20,756 10,903 19,641 4,814 476 1,479 58,069 Capital expenditures 21,640 5,907 12,978 5,352 109 1,222 47,208 *Asset Impairments and other charge includes a $5.7 million charge for trademark impairment for Lids Sports Group, $3.7 million charge for asset impairments, which includes $0.6 million for Journeys Group, $1.7 million for Lids Sports Group and $1.4 million for Schuh Group, a $1.0 million charge for legal and other matters and $0.2 million for hurricane losses, partially offset by a $(1.5) million gain related to Hurricane Maria. **Total assets for the Schuh Group and Journeys Group include $82.6 million and $9.8 million of goodwill, respectively. Goodwill for the Schuh Group and Journeys Group decreased by $7.3 million and $0.6 million , respectively, from February 3, 2018, due to foreign currency translation adjustments. Of the Company's $361.9 million of property and equipment, $48.3 million and $20.5 million relate to property and equipment in the United Kingdom and Canada, respectively. ***Includes $57.9 million in depreciation expense for the nine months ended November 3, 2018. Note 9 Business Segment Information, Continued Nine Months Ended October 28, 2017 Journeys Group Schuh Group Lids Sports Group Johnston &amp; Murphy Group Licensed Brands Corporate &amp; Other Consolidated In thousands Sales 876,578 275,570 538,478 211,785 73,915 307 $ 1,976,633 Intercompany Sales — — — — — — — Net sales to external customers $ 876,578 $ 275,570 $ 538,478 $ 211,785 $ 73,915 $ 307 $ 1,976,633 Segment operating income (loss) 29,561 10,905 3,245 10,654 2,377 (24,446 ) $ 32,296 Goodwill impairment* — — — — — (182,211 ) (182,211 ) Asset Impairments and other** — — — — — (1,623 ) (1,623 ) Earnings (loss) from operations 29,561 10,905 3,245 10,654 2,377 (208,280 ) (151,538 ) Other components of net periodic benefit cost — — — — — (77 ) (77 ) Interest expense — — — — — (3,883 ) (3,883 ) Interest income — — — — — — — Earnings (loss) from continuing operations before income taxes $ 29,561 $ 10,905 $ 3,245 $ 10,654 $ 2,377 $ (212,240 ) $ (155,498 ) Total assets*** 524,563 248,336 396,877 128,651 34,817 165,239 $ 1,498,483 Depreciation and amortization**** 19,208 10,190 20,278 4,709 503 2,642 57,530 Capital expenditures 65,623 7,555 23,410 4,440 388 2,647 104,063 *Goodwill impairment charge of $182.2 million relates Lids Sports Group. **Asset Impairments and other charge includes a $0.9 million charge for losses related to Hurricane Maria and a $0.7 million charge for asset impairments, which includes $0.3 million each for Journeys Group and Lids Sports Group and $0.1 million for Schuh Group. ***Total assets for Schuh Group and Journeys Group include $83.4 million and $10.0 million of goodwill, respectively. Goodwill for Schuh Group and Journeys Group increased by $3.7 million and $0.2 million , respectively, from January 28, 2017, due to foreign currency translation adjustments. Of the Company's $378.5 million of property and equipment, $54.3 million and $21.4 million relate to property and equipment in the United Kingdom and Canada, respectively. ****Includes $57.3 million in depreciation expense for the nine months ended October 28, 2017.</t>
  </si>
  <si>
    <t>Summary of Significant Accounting Policies - Additional Information (Details)</t>
  </si>
  <si>
    <t>12 Months Ended</t>
  </si>
  <si>
    <t>Nov. 03, 2018USD ($)</t>
  </si>
  <si>
    <t>Feb. 03, 2018USD ($)</t>
  </si>
  <si>
    <t>Oct. 28, 2017USD ($)</t>
  </si>
  <si>
    <t>Nov. 03, 2018USD ($)segmentstore</t>
  </si>
  <si>
    <t>Oct. 28, 2017USD ($)segment</t>
  </si>
  <si>
    <t>Aug. 04, 2018USD ($)</t>
  </si>
  <si>
    <t>Feb. 04, 2018USD ($)</t>
  </si>
  <si>
    <t>Jul. 29, 2017USD ($)</t>
  </si>
  <si>
    <t>Jan. 28, 2017USD ($)</t>
  </si>
  <si>
    <t>Summary of Accounting Policies [Line Items]</t>
  </si>
  <si>
    <t>Total number of retail stores operated by company | store</t>
  </si>
  <si>
    <t>Number of reportable business segments | segment</t>
  </si>
  <si>
    <t>Accrued liability for gift cards</t>
  </si>
  <si>
    <t>Gift card breakage recognized as revenue</t>
  </si>
  <si>
    <t>Gift card redemptions and gift card breakage revenue</t>
  </si>
  <si>
    <t>Cash equivalents</t>
  </si>
  <si>
    <t>Payment processing duration, minimum</t>
  </si>
  <si>
    <t>24 hours</t>
  </si>
  <si>
    <t>Payment processing duration, maximum</t>
  </si>
  <si>
    <t>48 hours</t>
  </si>
  <si>
    <t>Excess of outstanding checks drawn on zero balance accounts at domestic banks exceeded book cash balance</t>
  </si>
  <si>
    <t>Tenant allowances</t>
  </si>
  <si>
    <t>Deferred rent</t>
  </si>
  <si>
    <t>Asset retirement obligations</t>
  </si>
  <si>
    <t>Advertising costs</t>
  </si>
  <si>
    <t>Prepaid advertising</t>
  </si>
  <si>
    <t>Vendor reimbursements of cooperative advertising costs</t>
  </si>
  <si>
    <t>Net gain (loss) from foreign currency transactions</t>
  </si>
  <si>
    <t>Stockholders' equity, including portion attributable to noncontrolling interest</t>
  </si>
  <si>
    <t>Effective income tax rate</t>
  </si>
  <si>
    <t>22.10%</t>
  </si>
  <si>
    <t>(7.10%)</t>
  </si>
  <si>
    <t>22.60%</t>
  </si>
  <si>
    <t>(7.80%)</t>
  </si>
  <si>
    <t>Non-deductible goodwill impairment charge</t>
  </si>
  <si>
    <t>Impairment charge</t>
  </si>
  <si>
    <t>Effective income tax rate related vesting of stock grants</t>
  </si>
  <si>
    <t>Effective income tax rate impact by provision adjustment</t>
  </si>
  <si>
    <t>Wholesale costs of distribution</t>
  </si>
  <si>
    <t>Cooperative advertising costs</t>
  </si>
  <si>
    <t>Unrecognized Pension/Postretirement Benefit Costs</t>
  </si>
  <si>
    <t>Cumulative Pension Liability Adjustment</t>
  </si>
  <si>
    <t>Cumulative Pension Liability Adjustment | Unrecognized Pension/Postretirement Benefit Costs</t>
  </si>
  <si>
    <t>Cumulative Post-Retirement Liability Adjustment | Unrecognized Pension/Postretirement Benefit Costs</t>
  </si>
  <si>
    <t>Customer Concentration Risk | Major Customer One | Trade Accounts Receivable</t>
  </si>
  <si>
    <t>Concentration risk percentage</t>
  </si>
  <si>
    <t>19.00%</t>
  </si>
  <si>
    <t>Customer Concentration Risk | Major Customer Two | Trade Accounts Receivable</t>
  </si>
  <si>
    <t>8.00%</t>
  </si>
  <si>
    <t>Customer Concentration Risk | Major Customer Three | Trade Accounts Receivable</t>
  </si>
  <si>
    <t>7.00%</t>
  </si>
  <si>
    <t>Foreign Subsidiaries</t>
  </si>
  <si>
    <t>Accounting Standards Update 2018-02</t>
  </si>
  <si>
    <t>Adjustments due to ASC 606 | Accounting Standards Update 2014-09</t>
  </si>
  <si>
    <t>Minimum | Customer Concentration Risk | Other Major Customers | Trade Accounts Receivable</t>
  </si>
  <si>
    <t>6.00%</t>
  </si>
  <si>
    <t>Restatement Adjustment | Maximum | Accounting Standards Update 2017-07</t>
  </si>
  <si>
    <t>Summary of Significant Accounting Policies - Cumulative Effect of Revenue Recognition on Balance Sheets (Details) - USD ($) $ in Thousands</t>
  </si>
  <si>
    <t>Feb. 04, 2018</t>
  </si>
  <si>
    <t>Current liabilities:</t>
  </si>
  <si>
    <t>Equity</t>
  </si>
  <si>
    <t>Calculated under Revenue Guidance in Effect before Topic 606</t>
  </si>
  <si>
    <t>Accounting Standards Update 2014-09 | Adjustments due to ASC 606</t>
  </si>
  <si>
    <t>Summary of Significant Accounting Policies - Impact of Adoption of Revenue Recognition on Financial Statements (Details) - USD ($) $ / shares in Units, $ in Thousands</t>
  </si>
  <si>
    <t>Jan. 28, 2017</t>
  </si>
  <si>
    <t>Revenue, Initial Application Period Cumulative Effect Transition [Line Items]</t>
  </si>
  <si>
    <t>Earnings from operations</t>
  </si>
  <si>
    <t>Earnings from continuing operations before income taxes</t>
  </si>
  <si>
    <t>Earnings from continuing operations</t>
  </si>
  <si>
    <t>Net earnings</t>
  </si>
  <si>
    <t>Diluted earnings per share from continuing operations (in dollars per share)</t>
  </si>
  <si>
    <t>Balances without the adoption of ASC 606</t>
  </si>
  <si>
    <t>Accounting Standards Update 2014-09 | Effect of Change Higher/(Lower)</t>
  </si>
  <si>
    <t>Summary of Significant Accounting Policies - Fair Value of Financial Instruments (Details) - USD ($) $ in Thousands</t>
  </si>
  <si>
    <t>Term Loans | UK Term Loans</t>
  </si>
  <si>
    <t>Fair Value, Balance Sheet Grouping, Financial Statement Captions [Line Items]</t>
  </si>
  <si>
    <t>Carrying Amount</t>
  </si>
  <si>
    <t>Borrowings | U.S. Credit Facility Borrowings</t>
  </si>
  <si>
    <t>Borrowings | UK Revolver Borrowings</t>
  </si>
  <si>
    <t>Summary of Significant Accounting Policies - Accumulated Other Comprehensive Loss (Details) - USD ($) $ in Thousands</t>
  </si>
  <si>
    <t>AOCI Attributable to Parent, Net of Tax [Roll Forward]</t>
  </si>
  <si>
    <t>Beginning Balance</t>
  </si>
  <si>
    <t>Amounts reclassified from AOCI:</t>
  </si>
  <si>
    <t>Amortization of net actuarial loss</t>
  </si>
  <si>
    <t>Ending Balance</t>
  </si>
  <si>
    <t>Accumulated Foreign Currency Adjustment Attributable to Parent, Excluding Intra-Entity Transactions</t>
  </si>
  <si>
    <t>Other comprehensive income (loss) before reclassifications:</t>
  </si>
  <si>
    <t>Other comprehensive income (loss) before reclassifications</t>
  </si>
  <si>
    <t>Accumulated Foreign Currency Adjustment Attributable to Parent, Intra-Entity Transactions</t>
  </si>
  <si>
    <t>Total Accumulated Other Comprehensive Income (Loss)</t>
  </si>
  <si>
    <t>Goodwill and Other Intangible Assets - Goodwill (Details) - USD ($) $ in Thousands</t>
  </si>
  <si>
    <t>Goodwill [Roll Forward]</t>
  </si>
  <si>
    <t>Goodwill, beginning balance</t>
  </si>
  <si>
    <t>Effect of foreign currency exchange rates</t>
  </si>
  <si>
    <t>Goodwill, ending balance</t>
  </si>
  <si>
    <t>Schuh Group</t>
  </si>
  <si>
    <t>Journeys Group</t>
  </si>
  <si>
    <t>Goodwill and Other Intangible Assets - Additional Information (Details) - USD ($) $ in Thousands</t>
  </si>
  <si>
    <t>Finite-Lived Intangible Assets [Line Items]</t>
  </si>
  <si>
    <t>Amortization of intangibles assets</t>
  </si>
  <si>
    <t>Future amortization expense, fiscal 2019</t>
  </si>
  <si>
    <t>Maximum</t>
  </si>
  <si>
    <t>Future amortization expense, fiscal 2020 (less than)</t>
  </si>
  <si>
    <t>Future amortization expense, fiscal 2021 (less than)</t>
  </si>
  <si>
    <t>Future amortization expense, fiscal 2022 (less than)</t>
  </si>
  <si>
    <t>Future amortization expense, fiscal 2023 (less than)</t>
  </si>
  <si>
    <t>Trademarks</t>
  </si>
  <si>
    <t>Amount of fair value in excess of carrying amount</t>
  </si>
  <si>
    <t>Decrease in fair value based on effect of 100 basis point increase in weighted average cost of capital</t>
  </si>
  <si>
    <t>Decrease in fair value based on effect of 1% decrease of projected annual revenue growth</t>
  </si>
  <si>
    <t>Percentage of fair value in excess of carrying amount</t>
  </si>
  <si>
    <t>28.00%</t>
  </si>
  <si>
    <t>Lids Sports Group</t>
  </si>
  <si>
    <t>15.00%</t>
  </si>
  <si>
    <t>Goodwill and Other Intangible Assets - Other Intangibles (Details) - USD ($) $ in Thousands</t>
  </si>
  <si>
    <t>Gross other intangibles</t>
  </si>
  <si>
    <t>Accumulated amortization</t>
  </si>
  <si>
    <t>Net Other Intangibles</t>
  </si>
  <si>
    <t>Customer Lists</t>
  </si>
  <si>
    <t>Asset Impairments and Other Charges and Discontinued Operations - Additional Information (Details) - USD ($) $ in Thousands</t>
  </si>
  <si>
    <t>Restructuring Cost and Reserve [Line Items]</t>
  </si>
  <si>
    <t>Retail Store Asset Impairments</t>
  </si>
  <si>
    <t>Legal and Other Matters</t>
  </si>
  <si>
    <t>Hurricanes</t>
  </si>
  <si>
    <t>Hurricane gains (losses)</t>
  </si>
  <si>
    <t>Hurricane Maria</t>
  </si>
  <si>
    <t>Asset Impairments and Other Charges and Discontinued Operations - Schedule of Accrued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t>
  </si>
  <si>
    <t>Inventories (Details) - USD ($) $ in Thousands</t>
  </si>
  <si>
    <t>Wholesale finished goods</t>
  </si>
  <si>
    <t>Retail merchandise</t>
  </si>
  <si>
    <t>Total Inventories</t>
  </si>
  <si>
    <t>Fair Value (Details) - USD ($) $ in Thousands</t>
  </si>
  <si>
    <t>Aug. 04, 2018</t>
  </si>
  <si>
    <t>May 05, 2018</t>
  </si>
  <si>
    <t>Company's assets and liabilities measured at fair value on a nonrecurring basis</t>
  </si>
  <si>
    <t>Total Losses</t>
  </si>
  <si>
    <t>Fair Value Measurements Nonrecurring</t>
  </si>
  <si>
    <t>Long-Lived Assets Held and Used</t>
  </si>
  <si>
    <t>Fair Value Measurements Nonrecurring | Level 1</t>
  </si>
  <si>
    <t>Fair Value Measurements Nonrecurring | Level 2</t>
  </si>
  <si>
    <t>Fair Value Measurements Nonrecurring | Level 3</t>
  </si>
  <si>
    <t>Defined Benefit Pension Plans and Other Benefit Plans (Details) - USD ($)</t>
  </si>
  <si>
    <t>Components of Net Periodic Benefit Cost</t>
  </si>
  <si>
    <t>Total other components of net periodic benefit cost</t>
  </si>
  <si>
    <t>Pension Benefits</t>
  </si>
  <si>
    <t>Service cost</t>
  </si>
  <si>
    <t>Interest cost</t>
  </si>
  <si>
    <t>Expected return on plan assets</t>
  </si>
  <si>
    <t>Amortization of losses</t>
  </si>
  <si>
    <t>Net Periodic Benefit Cost</t>
  </si>
  <si>
    <t>Contribution required</t>
  </si>
  <si>
    <t>Other Benefits</t>
  </si>
  <si>
    <t>Earnings Per Share - Calculation (Details) - USD ($) $ / shares in Units, $ in Thousands</t>
  </si>
  <si>
    <t>Basic EPS from continuing operations</t>
  </si>
  <si>
    <t>Income (loss) available to common shareholders, income (numerator)</t>
  </si>
  <si>
    <t>Income (loss) available to common shareholders, shares (denominator) (in shares)</t>
  </si>
  <si>
    <t>Income (loss) available to common shareholders, per share amount (in dollars per share)</t>
  </si>
  <si>
    <t>Effect of Dilutive Securities from continuing operations</t>
  </si>
  <si>
    <t>Dilutive share-based awards, shares (denominator) (in shares)</t>
  </si>
  <si>
    <t>Employees' preferred stock, shares (denominator) (in shares)</t>
  </si>
  <si>
    <t>Diluted EPS from continuing operations</t>
  </si>
  <si>
    <t>Income (loss) available to common shareholders plus assumed conversions, income (numerator)</t>
  </si>
  <si>
    <t>Income (loss) available to common shareholders plus assumed conversions, shares (denominator) (in shares)</t>
  </si>
  <si>
    <t>Common convertible ratio (in shares)</t>
  </si>
  <si>
    <t>Earnings Per Share - Additional Information (Details) - USD ($)</t>
  </si>
  <si>
    <t>Stock repurchased during period (in shares)</t>
  </si>
  <si>
    <t>Stock repurchased during period, value</t>
  </si>
  <si>
    <t>Stock repurchase program, remaining authorized repurchase amount</t>
  </si>
  <si>
    <t>Stock repurchase program, authorized amount</t>
  </si>
  <si>
    <t>Legal Proceedings (Details)</t>
  </si>
  <si>
    <t>May 19, 2017claimant</t>
  </si>
  <si>
    <t>Feb. 22, 2017claimant</t>
  </si>
  <si>
    <t>Feb. 28, 2017USD ($)</t>
  </si>
  <si>
    <t>Jun. 30, 2016USD ($)</t>
  </si>
  <si>
    <t>Nov. 03, 2018USD ($)well</t>
  </si>
  <si>
    <t>Apr. 30, 2015USD ($)</t>
  </si>
  <si>
    <t>Loss Contingencies [Line Items]</t>
  </si>
  <si>
    <t>Number of water supply wells | well</t>
  </si>
  <si>
    <t>Minimum historical cost associated with enhanced treatment required by the impact of groundwater plume</t>
  </si>
  <si>
    <t>Maximum historical cost associated with enhanced treatment required by the impact of groundwater plume</t>
  </si>
  <si>
    <t>Amount related to outstanding environmental contingencies</t>
  </si>
  <si>
    <t>Pretax accrual charges (gains) for environmental contingencies included in provision for discontinued operations</t>
  </si>
  <si>
    <t>Pending Litigation</t>
  </si>
  <si>
    <t>Payment of attorneys fees and administrative costs</t>
  </si>
  <si>
    <t>Village of Garden City, New York</t>
  </si>
  <si>
    <t>Future operation and maintenance costs</t>
  </si>
  <si>
    <t>Amount awarded to other party</t>
  </si>
  <si>
    <t>Shumate vs. Genesco, Inc. | Pending Litigation</t>
  </si>
  <si>
    <t>Number of claimants | claimant</t>
  </si>
  <si>
    <t>Chen and Salas vs. Genesco Inc | Pending Litigation</t>
  </si>
  <si>
    <t>Chen and Salas vs. Genesco Inc | Pending Litigation | Maximum</t>
  </si>
  <si>
    <t>Environmental Monitoring, Operation and Maintenance Activities | Minimum</t>
  </si>
  <si>
    <t>Estimated possible loss</t>
  </si>
  <si>
    <t>Environmental Monitoring, Operation and Maintenance Activities | Maximum</t>
  </si>
  <si>
    <t>EPA Interim Oversight Costs</t>
  </si>
  <si>
    <t>Response Costs Claimed by the EPA</t>
  </si>
  <si>
    <t>Estimated recovery percent from settlement</t>
  </si>
  <si>
    <t>75.00%</t>
  </si>
  <si>
    <t>Estimated recovery amount from a third party</t>
  </si>
  <si>
    <t>Business Segment Information - Additional Information (Details) $ in Thousands</t>
  </si>
  <si>
    <t>Nov. 03, 2018USD ($)segment</t>
  </si>
  <si>
    <t>Segment Reporting Information [Line Items]</t>
  </si>
  <si>
    <t>Increase (decrease) in goodwill</t>
  </si>
  <si>
    <t>Property and equipment</t>
  </si>
  <si>
    <t>Depreciation expense</t>
  </si>
  <si>
    <t>United Kingdom</t>
  </si>
  <si>
    <t>Canada</t>
  </si>
  <si>
    <t>Operating Segments | Journeys Group</t>
  </si>
  <si>
    <t>Operating Segments | Schuh Group</t>
  </si>
  <si>
    <t>Operating Segments | Lids Sports Group</t>
  </si>
  <si>
    <t>Retail Store Asset Impairments | Journeys Group</t>
  </si>
  <si>
    <t>Retail Store Asset Impairments | Schuh Group</t>
  </si>
  <si>
    <t>Retail Store Asset Impairments | Lids Sports Group</t>
  </si>
  <si>
    <t>Business Segment Information - Schedule of Segment Information (Details) - USD ($) $ in Thousands</t>
  </si>
  <si>
    <t>Sales</t>
  </si>
  <si>
    <t>Intercompany Sales</t>
  </si>
  <si>
    <t>Net sales to external customers</t>
  </si>
  <si>
    <t>Segment operating income (loss)</t>
  </si>
  <si>
    <t>Asset impairments and other</t>
  </si>
  <si>
    <t>Total assets</t>
  </si>
  <si>
    <t>Operating Segments | Johnston &amp; Murphy Group</t>
  </si>
  <si>
    <t>Operating Segments | Licensed Brands</t>
  </si>
  <si>
    <t>Corporate &amp;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498</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20192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8</v>
      </c>
    </row>
    <row r="4" spans="1:2">
      <c r="A4" s="4" t="s">
        <v>30</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8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3423</v>
      </c>
      <c r="C3" s="7" t="n">
        <v>39937</v>
      </c>
      <c r="D3" s="7" t="n">
        <v>50740</v>
      </c>
    </row>
    <row r="4" spans="1:4">
      <c r="A4" s="4" t="s">
        <v>29</v>
      </c>
      <c r="B4" s="5" t="n">
        <v>48364</v>
      </c>
      <c r="C4" s="5" t="n">
        <v>43292</v>
      </c>
      <c r="D4" s="5" t="n">
        <v>52704</v>
      </c>
    </row>
    <row r="5" spans="1:4">
      <c r="A5" s="4" t="s">
        <v>30</v>
      </c>
      <c r="B5" s="5" t="n">
        <v>666166</v>
      </c>
      <c r="C5" s="5" t="n">
        <v>542625</v>
      </c>
      <c r="D5" s="5" t="n">
        <v>697949</v>
      </c>
    </row>
    <row r="6" spans="1:4">
      <c r="A6" s="4" t="s">
        <v>31</v>
      </c>
      <c r="B6" s="5" t="n">
        <v>75149</v>
      </c>
      <c r="C6" s="5" t="n">
        <v>67234</v>
      </c>
      <c r="D6" s="5" t="n">
        <v>73895</v>
      </c>
    </row>
    <row r="7" spans="1:4">
      <c r="A7" s="4" t="s">
        <v>32</v>
      </c>
      <c r="B7" s="5" t="n">
        <v>843102</v>
      </c>
      <c r="C7" s="5" t="n">
        <v>693088</v>
      </c>
      <c r="D7" s="5" t="n">
        <v>875288</v>
      </c>
    </row>
    <row r="8" spans="1:4">
      <c r="A8" s="3" t="s">
        <v>33</v>
      </c>
    </row>
    <row r="9" spans="1:4">
      <c r="A9" s="4" t="s">
        <v>34</v>
      </c>
      <c r="B9" s="5" t="n">
        <v>7951</v>
      </c>
      <c r="C9" s="5" t="n">
        <v>8065</v>
      </c>
      <c r="D9" s="5" t="n">
        <v>7879</v>
      </c>
    </row>
    <row r="10" spans="1:4">
      <c r="A10" s="4" t="s">
        <v>35</v>
      </c>
      <c r="B10" s="5" t="n">
        <v>82381</v>
      </c>
      <c r="C10" s="5" t="n">
        <v>79587</v>
      </c>
      <c r="D10" s="5" t="n">
        <v>56071</v>
      </c>
    </row>
    <row r="11" spans="1:4">
      <c r="A11" s="4" t="s">
        <v>36</v>
      </c>
      <c r="B11" s="5" t="n">
        <v>231920</v>
      </c>
      <c r="C11" s="5" t="n">
        <v>213335</v>
      </c>
      <c r="D11" s="5" t="n">
        <v>196955</v>
      </c>
    </row>
    <row r="12" spans="1:4">
      <c r="A12" s="4" t="s">
        <v>37</v>
      </c>
      <c r="B12" s="5" t="n">
        <v>181813</v>
      </c>
      <c r="C12" s="5" t="n">
        <v>179008</v>
      </c>
      <c r="D12" s="5" t="n">
        <v>170795</v>
      </c>
    </row>
    <row r="13" spans="1:4">
      <c r="A13" s="4" t="s">
        <v>38</v>
      </c>
      <c r="B13" s="5" t="n">
        <v>18376</v>
      </c>
      <c r="C13" s="5" t="n">
        <v>33625</v>
      </c>
      <c r="D13" s="5" t="n">
        <v>70210</v>
      </c>
    </row>
    <row r="14" spans="1:4">
      <c r="A14" s="4" t="s">
        <v>39</v>
      </c>
      <c r="B14" s="5" t="n">
        <v>440935</v>
      </c>
      <c r="C14" s="5" t="n">
        <v>440719</v>
      </c>
      <c r="D14" s="5" t="n">
        <v>430032</v>
      </c>
    </row>
    <row r="15" spans="1:4">
      <c r="A15" s="4" t="s">
        <v>40</v>
      </c>
      <c r="B15" s="5" t="n">
        <v>963376</v>
      </c>
      <c r="C15" s="5" t="n">
        <v>954339</v>
      </c>
      <c r="D15" s="5" t="n">
        <v>931942</v>
      </c>
    </row>
    <row r="16" spans="1:4">
      <c r="A16" s="4" t="s">
        <v>41</v>
      </c>
      <c r="B16" s="5" t="n">
        <v>-601498</v>
      </c>
      <c r="C16" s="5" t="n">
        <v>-571710</v>
      </c>
      <c r="D16" s="5" t="n">
        <v>-553459</v>
      </c>
    </row>
    <row r="17" spans="1:4">
      <c r="A17" s="4" t="s">
        <v>42</v>
      </c>
      <c r="B17" s="5" t="n">
        <v>361878</v>
      </c>
      <c r="C17" s="5" t="n">
        <v>382629</v>
      </c>
      <c r="D17" s="5" t="n">
        <v>378483</v>
      </c>
    </row>
    <row r="18" spans="1:4">
      <c r="A18" s="4" t="s">
        <v>43</v>
      </c>
      <c r="B18" s="5" t="n">
        <v>25015</v>
      </c>
      <c r="C18" s="5" t="n">
        <v>25077</v>
      </c>
      <c r="D18" s="5" t="n">
        <v>41451</v>
      </c>
    </row>
    <row r="19" spans="1:4">
      <c r="A19" s="4" t="s">
        <v>44</v>
      </c>
      <c r="B19" s="5" t="n">
        <v>92396</v>
      </c>
      <c r="C19" s="5" t="n">
        <v>100308</v>
      </c>
      <c r="D19" s="5" t="n">
        <v>93440</v>
      </c>
    </row>
    <row r="20" spans="1:4">
      <c r="A20" s="4" t="s">
        <v>45</v>
      </c>
      <c r="B20" s="5" t="n">
        <v>79372</v>
      </c>
      <c r="C20" s="5" t="n">
        <v>87898</v>
      </c>
      <c r="D20" s="5" t="n">
        <v>85580</v>
      </c>
    </row>
    <row r="21" spans="1:4">
      <c r="A21" s="4" t="s">
        <v>46</v>
      </c>
      <c r="B21" s="5" t="n">
        <v>1253</v>
      </c>
      <c r="C21" s="5" t="n">
        <v>1794</v>
      </c>
      <c r="D21" s="5" t="n">
        <v>1890</v>
      </c>
    </row>
    <row r="22" spans="1:4">
      <c r="A22" s="4" t="s">
        <v>47</v>
      </c>
      <c r="B22" s="5" t="n">
        <v>27697</v>
      </c>
      <c r="C22" s="5" t="n">
        <v>24559</v>
      </c>
      <c r="D22" s="5" t="n">
        <v>22351</v>
      </c>
    </row>
    <row r="23" spans="1:4">
      <c r="A23" s="4" t="s">
        <v>48</v>
      </c>
      <c r="B23" s="5" t="n">
        <v>1430713</v>
      </c>
      <c r="C23" s="5" t="n">
        <v>1315353</v>
      </c>
      <c r="D23" s="5" t="n">
        <v>1498483</v>
      </c>
    </row>
    <row r="24" spans="1:4">
      <c r="A24" s="3" t="s">
        <v>49</v>
      </c>
    </row>
    <row r="25" spans="1:4">
      <c r="A25" s="4" t="s">
        <v>50</v>
      </c>
      <c r="B25" s="5" t="n">
        <v>257504</v>
      </c>
      <c r="C25" s="5" t="n">
        <v>140962</v>
      </c>
      <c r="D25" s="5" t="n">
        <v>244366</v>
      </c>
    </row>
    <row r="26" spans="1:4">
      <c r="A26" s="4" t="s">
        <v>51</v>
      </c>
      <c r="B26" s="5" t="n">
        <v>31534</v>
      </c>
      <c r="C26" s="5" t="n">
        <v>20616</v>
      </c>
      <c r="D26" s="5" t="n">
        <v>17799</v>
      </c>
    </row>
    <row r="27" spans="1:4">
      <c r="A27" s="4" t="s">
        <v>52</v>
      </c>
      <c r="B27" s="5" t="n">
        <v>16459</v>
      </c>
      <c r="C27" s="5" t="n">
        <v>16114</v>
      </c>
      <c r="D27" s="5" t="n">
        <v>19151</v>
      </c>
    </row>
    <row r="28" spans="1:4">
      <c r="A28" s="4" t="s">
        <v>53</v>
      </c>
      <c r="B28" s="5" t="n">
        <v>69</v>
      </c>
      <c r="C28" s="5" t="n">
        <v>1488</v>
      </c>
      <c r="D28" s="5" t="n">
        <v>24907</v>
      </c>
    </row>
    <row r="29" spans="1:4">
      <c r="A29" s="4" t="s">
        <v>54</v>
      </c>
      <c r="B29" s="5" t="n">
        <v>9325</v>
      </c>
      <c r="C29" s="5" t="n">
        <v>1766</v>
      </c>
      <c r="D29" s="5" t="n">
        <v>2207</v>
      </c>
    </row>
    <row r="30" spans="1:4">
      <c r="A30" s="4" t="s">
        <v>55</v>
      </c>
      <c r="B30" s="5" t="n">
        <v>56931</v>
      </c>
      <c r="C30" s="5" t="n">
        <v>72220</v>
      </c>
      <c r="D30" s="5" t="n">
        <v>69242</v>
      </c>
    </row>
    <row r="31" spans="1:4">
      <c r="A31" s="4" t="s">
        <v>56</v>
      </c>
      <c r="B31" s="5" t="n">
        <v>470</v>
      </c>
      <c r="C31" s="5" t="n">
        <v>1902</v>
      </c>
      <c r="D31" s="5" t="n">
        <v>1822</v>
      </c>
    </row>
    <row r="32" spans="1:4">
      <c r="A32" s="4" t="s">
        <v>57</v>
      </c>
      <c r="B32" s="5" t="n">
        <v>372292</v>
      </c>
      <c r="C32" s="5" t="n">
        <v>255068</v>
      </c>
      <c r="D32" s="5" t="n">
        <v>379494</v>
      </c>
    </row>
    <row r="33" spans="1:4">
      <c r="A33" s="4" t="s">
        <v>58</v>
      </c>
      <c r="B33" s="5" t="n">
        <v>72455</v>
      </c>
      <c r="C33" s="5" t="n">
        <v>86619</v>
      </c>
      <c r="D33" s="5" t="n">
        <v>221372</v>
      </c>
    </row>
    <row r="34" spans="1:4">
      <c r="A34" s="4" t="s">
        <v>59</v>
      </c>
      <c r="B34" s="5" t="n">
        <v>0</v>
      </c>
      <c r="C34" s="5" t="n">
        <v>0</v>
      </c>
      <c r="D34" s="5" t="n">
        <v>5878</v>
      </c>
    </row>
    <row r="35" spans="1:4">
      <c r="A35" s="4" t="s">
        <v>60</v>
      </c>
      <c r="B35" s="5" t="n">
        <v>142462</v>
      </c>
      <c r="C35" s="5" t="n">
        <v>141255</v>
      </c>
      <c r="D35" s="5" t="n">
        <v>135632</v>
      </c>
    </row>
    <row r="36" spans="1:4">
      <c r="A36" s="4" t="s">
        <v>56</v>
      </c>
      <c r="B36" s="5" t="n">
        <v>1743</v>
      </c>
      <c r="C36" s="5" t="n">
        <v>1707</v>
      </c>
      <c r="D36" s="5" t="n">
        <v>1707</v>
      </c>
    </row>
    <row r="37" spans="1:4">
      <c r="A37" s="4" t="s">
        <v>61</v>
      </c>
      <c r="B37" s="5" t="n">
        <v>588952</v>
      </c>
      <c r="C37" s="5" t="n">
        <v>484649</v>
      </c>
      <c r="D37" s="5" t="n">
        <v>744083</v>
      </c>
    </row>
    <row r="38" spans="1:4">
      <c r="A38" s="4" t="s">
        <v>62</v>
      </c>
      <c r="B38" s="5" t="n">
        <v>0</v>
      </c>
      <c r="C38" s="5" t="n">
        <v>0</v>
      </c>
      <c r="D38" s="5" t="n">
        <v>0</v>
      </c>
    </row>
    <row r="39" spans="1:4">
      <c r="A39" s="3" t="s">
        <v>63</v>
      </c>
    </row>
    <row r="40" spans="1:4">
      <c r="A40" s="4" t="s">
        <v>64</v>
      </c>
      <c r="B40" s="5" t="n">
        <v>1061</v>
      </c>
      <c r="C40" s="5" t="n">
        <v>1052</v>
      </c>
      <c r="D40" s="5" t="n">
        <v>1052</v>
      </c>
    </row>
    <row r="41" spans="1:4">
      <c r="A41" s="3" t="s">
        <v>65</v>
      </c>
    </row>
    <row r="42" spans="1:4">
      <c r="A42" s="4" t="s">
        <v>66</v>
      </c>
      <c r="B42" s="5" t="n">
        <v>20681</v>
      </c>
      <c r="C42" s="5" t="n">
        <v>20392</v>
      </c>
      <c r="D42" s="5" t="n">
        <v>20402</v>
      </c>
    </row>
    <row r="43" spans="1:4">
      <c r="A43" s="4" t="s">
        <v>67</v>
      </c>
      <c r="B43" s="5" t="n">
        <v>260709</v>
      </c>
      <c r="C43" s="5" t="n">
        <v>250877</v>
      </c>
      <c r="D43" s="5" t="n">
        <v>247504</v>
      </c>
    </row>
    <row r="44" spans="1:4">
      <c r="A44" s="4" t="s">
        <v>68</v>
      </c>
      <c r="B44" s="5" t="n">
        <v>617923</v>
      </c>
      <c r="C44" s="5" t="n">
        <v>603902</v>
      </c>
      <c r="D44" s="5" t="n">
        <v>545624</v>
      </c>
    </row>
    <row r="45" spans="1:4">
      <c r="A45" s="4" t="s">
        <v>69</v>
      </c>
      <c r="B45" s="5" t="n">
        <v>-43054</v>
      </c>
      <c r="C45" s="5" t="n">
        <v>-29192</v>
      </c>
      <c r="D45" s="5" t="n">
        <v>-44018</v>
      </c>
    </row>
    <row r="46" spans="1:4">
      <c r="A46" s="4" t="s">
        <v>70</v>
      </c>
      <c r="B46" s="5" t="n">
        <v>-17857</v>
      </c>
      <c r="C46" s="5" t="n">
        <v>-17857</v>
      </c>
      <c r="D46" s="5" t="n">
        <v>-17857</v>
      </c>
    </row>
    <row r="47" spans="1:4">
      <c r="A47" s="4" t="s">
        <v>71</v>
      </c>
      <c r="B47" s="5" t="n">
        <v>839463</v>
      </c>
      <c r="C47" s="5" t="n">
        <v>829174</v>
      </c>
      <c r="D47" s="5" t="n">
        <v>752707</v>
      </c>
    </row>
    <row r="48" spans="1:4">
      <c r="A48" s="4" t="s">
        <v>72</v>
      </c>
      <c r="B48" s="5" t="n">
        <v>2298</v>
      </c>
      <c r="C48" s="5" t="n">
        <v>1530</v>
      </c>
      <c r="D48" s="5" t="n">
        <v>1693</v>
      </c>
    </row>
    <row r="49" spans="1:4">
      <c r="A49" s="4" t="s">
        <v>73</v>
      </c>
      <c r="B49" s="5" t="n">
        <v>841761</v>
      </c>
      <c r="C49" s="5" t="n">
        <v>830704</v>
      </c>
      <c r="D49" s="5" t="n">
        <v>754400</v>
      </c>
    </row>
    <row r="50" spans="1:4">
      <c r="A50" s="4" t="s">
        <v>74</v>
      </c>
      <c r="B50" s="7" t="n">
        <v>1430713</v>
      </c>
      <c r="C50" s="7" t="n">
        <v>1315353</v>
      </c>
      <c r="D50" s="7" t="n">
        <v>149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8</v>
      </c>
    </row>
    <row r="4" spans="1:2">
      <c r="A4" s="4" t="s">
        <v>30</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8"/>
    <col customWidth="1" max="7" min="7" width="21"/>
    <col customWidth="1" max="8" min="8" width="21"/>
    <col customWidth="1" max="9" min="9" width="21"/>
    <col customWidth="1" max="10" min="10" width="21"/>
    <col customWidth="1" max="11" min="11" width="21"/>
  </cols>
  <sheetData>
    <row r="1" spans="1:11">
      <c r="A1" s="1" t="s">
        <v>263</v>
      </c>
      <c r="B1" s="2" t="s">
        <v>87</v>
      </c>
      <c r="E1" s="2" t="s">
        <v>1</v>
      </c>
      <c r="G1" s="2" t="s">
        <v>264</v>
      </c>
    </row>
    <row r="2" spans="1:11">
      <c r="B2" s="2" t="s">
        <v>265</v>
      </c>
      <c r="C2" s="2" t="s">
        <v>266</v>
      </c>
      <c r="D2" s="2" t="s">
        <v>267</v>
      </c>
      <c r="E2" s="2" t="s">
        <v>268</v>
      </c>
      <c r="F2" s="2" t="s">
        <v>269</v>
      </c>
      <c r="G2" s="2" t="s">
        <v>266</v>
      </c>
      <c r="H2" s="2" t="s">
        <v>270</v>
      </c>
      <c r="I2" s="2" t="s">
        <v>271</v>
      </c>
      <c r="J2" s="2" t="s">
        <v>272</v>
      </c>
      <c r="K2" s="2" t="s">
        <v>273</v>
      </c>
    </row>
    <row r="3" spans="1:11">
      <c r="A3" s="3" t="s">
        <v>274</v>
      </c>
    </row>
    <row r="4" spans="1:11">
      <c r="A4" s="4" t="s">
        <v>275</v>
      </c>
      <c r="E4" s="5" t="n">
        <v>2653</v>
      </c>
    </row>
    <row r="5" spans="1:11">
      <c r="A5" s="4" t="s">
        <v>276</v>
      </c>
      <c r="E5" s="5" t="n">
        <v>5</v>
      </c>
      <c r="F5" s="5" t="n">
        <v>5</v>
      </c>
    </row>
    <row r="6" spans="1:11">
      <c r="A6" s="4" t="s">
        <v>277</v>
      </c>
      <c r="B6" s="7" t="n">
        <v>6900000</v>
      </c>
      <c r="C6" s="7" t="n">
        <v>18100000</v>
      </c>
      <c r="D6" s="7" t="n">
        <v>14900000</v>
      </c>
      <c r="E6" s="7" t="n">
        <v>6900000</v>
      </c>
      <c r="F6" s="7" t="n">
        <v>14900000</v>
      </c>
      <c r="G6" s="7" t="n">
        <v>18100000</v>
      </c>
    </row>
    <row r="7" spans="1:11">
      <c r="A7" s="4" t="s">
        <v>278</v>
      </c>
      <c r="B7" s="5" t="n">
        <v>500000</v>
      </c>
      <c r="D7" s="5" t="n">
        <v>500000</v>
      </c>
      <c r="E7" s="5" t="n">
        <v>1100000</v>
      </c>
      <c r="F7" s="5" t="n">
        <v>900000</v>
      </c>
    </row>
    <row r="8" spans="1:11">
      <c r="A8" s="4" t="s">
        <v>279</v>
      </c>
      <c r="E8" s="5" t="n">
        <v>4800000</v>
      </c>
    </row>
    <row r="9" spans="1:11">
      <c r="A9" s="4" t="s">
        <v>28</v>
      </c>
      <c r="B9" s="5" t="n">
        <v>53423000</v>
      </c>
      <c r="C9" s="5" t="n">
        <v>39937000</v>
      </c>
      <c r="D9" s="5" t="n">
        <v>50740000</v>
      </c>
      <c r="E9" s="5" t="n">
        <v>53423000</v>
      </c>
      <c r="F9" s="5" t="n">
        <v>50740000</v>
      </c>
      <c r="G9" s="5" t="n">
        <v>39937000</v>
      </c>
      <c r="H9" s="7" t="n">
        <v>49786000</v>
      </c>
      <c r="J9" s="7" t="n">
        <v>43520000</v>
      </c>
      <c r="K9" s="7" t="n">
        <v>48301000</v>
      </c>
    </row>
    <row r="10" spans="1:11">
      <c r="A10" s="4" t="s">
        <v>280</v>
      </c>
      <c r="B10" s="5" t="n">
        <v>17000000</v>
      </c>
      <c r="C10" s="5" t="n">
        <v>0</v>
      </c>
      <c r="D10" s="5" t="n">
        <v>0</v>
      </c>
      <c r="E10" s="7" t="n">
        <v>17000000</v>
      </c>
      <c r="F10" s="5" t="n">
        <v>0</v>
      </c>
      <c r="G10" s="5" t="n">
        <v>0</v>
      </c>
    </row>
    <row r="11" spans="1:11">
      <c r="A11" s="4" t="s">
        <v>281</v>
      </c>
      <c r="E11" s="4" t="s">
        <v>282</v>
      </c>
    </row>
    <row r="12" spans="1:11">
      <c r="A12" s="4" t="s">
        <v>283</v>
      </c>
      <c r="E12" s="4" t="s">
        <v>284</v>
      </c>
    </row>
    <row r="13" spans="1:11">
      <c r="A13" s="4" t="s">
        <v>285</v>
      </c>
      <c r="B13" s="5" t="n">
        <v>22500000</v>
      </c>
      <c r="C13" s="5" t="n">
        <v>14200000</v>
      </c>
      <c r="D13" s="5" t="n">
        <v>34700000</v>
      </c>
      <c r="E13" s="7" t="n">
        <v>22500000</v>
      </c>
      <c r="F13" s="5" t="n">
        <v>34700000</v>
      </c>
      <c r="G13" s="5" t="n">
        <v>14200000</v>
      </c>
    </row>
    <row r="14" spans="1:11">
      <c r="A14" s="4" t="s">
        <v>286</v>
      </c>
      <c r="B14" s="5" t="n">
        <v>28200000</v>
      </c>
      <c r="C14" s="5" t="n">
        <v>29000000</v>
      </c>
      <c r="D14" s="5" t="n">
        <v>28600000</v>
      </c>
      <c r="E14" s="5" t="n">
        <v>28200000</v>
      </c>
      <c r="F14" s="5" t="n">
        <v>28600000</v>
      </c>
      <c r="G14" s="5" t="n">
        <v>29000000</v>
      </c>
    </row>
    <row r="15" spans="1:11">
      <c r="A15" s="4" t="s">
        <v>287</v>
      </c>
      <c r="B15" s="5" t="n">
        <v>60800000</v>
      </c>
      <c r="C15" s="5" t="n">
        <v>59300000</v>
      </c>
      <c r="D15" s="5" t="n">
        <v>57000000</v>
      </c>
      <c r="E15" s="5" t="n">
        <v>60800000</v>
      </c>
      <c r="F15" s="5" t="n">
        <v>57000000</v>
      </c>
      <c r="G15" s="5" t="n">
        <v>59300000</v>
      </c>
    </row>
    <row r="16" spans="1:11">
      <c r="A16" s="4" t="s">
        <v>288</v>
      </c>
      <c r="B16" s="5" t="n">
        <v>12400000</v>
      </c>
      <c r="C16" s="5" t="n">
        <v>11500000</v>
      </c>
      <c r="D16" s="5" t="n">
        <v>10900000</v>
      </c>
      <c r="E16" s="5" t="n">
        <v>12400000</v>
      </c>
      <c r="F16" s="5" t="n">
        <v>10900000</v>
      </c>
      <c r="G16" s="5" t="n">
        <v>11500000</v>
      </c>
    </row>
    <row r="17" spans="1:11">
      <c r="A17" s="4" t="s">
        <v>90</v>
      </c>
      <c r="B17" s="5" t="n">
        <v>359941000</v>
      </c>
      <c r="D17" s="5" t="n">
        <v>362761000</v>
      </c>
      <c r="E17" s="5" t="n">
        <v>1015522000</v>
      </c>
      <c r="F17" s="5" t="n">
        <v>997215000</v>
      </c>
    </row>
    <row r="18" spans="1:11">
      <c r="A18" s="4" t="s">
        <v>289</v>
      </c>
      <c r="B18" s="5" t="n">
        <v>22200000</v>
      </c>
      <c r="D18" s="5" t="n">
        <v>20300000</v>
      </c>
      <c r="E18" s="5" t="n">
        <v>60100000</v>
      </c>
      <c r="F18" s="5" t="n">
        <v>56800000</v>
      </c>
    </row>
    <row r="19" spans="1:11">
      <c r="A19" s="4" t="s">
        <v>290</v>
      </c>
      <c r="C19" s="5" t="n">
        <v>2300000</v>
      </c>
      <c r="D19" s="5" t="n">
        <v>5100000</v>
      </c>
      <c r="F19" s="5" t="n">
        <v>5100000</v>
      </c>
      <c r="G19" s="5" t="n">
        <v>2300000</v>
      </c>
    </row>
    <row r="20" spans="1:11">
      <c r="A20" s="4" t="s">
        <v>291</v>
      </c>
      <c r="B20" s="5" t="n">
        <v>3100000</v>
      </c>
      <c r="D20" s="5" t="n">
        <v>3100000</v>
      </c>
      <c r="E20" s="5" t="n">
        <v>7400000</v>
      </c>
      <c r="F20" s="5" t="n">
        <v>7500000</v>
      </c>
    </row>
    <row r="21" spans="1:11">
      <c r="A21" s="4" t="s">
        <v>292</v>
      </c>
      <c r="B21" s="5" t="n">
        <v>200000</v>
      </c>
      <c r="D21" s="5" t="n">
        <v>-100000</v>
      </c>
      <c r="E21" s="5" t="n">
        <v>900000</v>
      </c>
      <c r="F21" s="5" t="n">
        <v>400000</v>
      </c>
    </row>
    <row r="22" spans="1:11">
      <c r="A22" s="4" t="s">
        <v>293</v>
      </c>
      <c r="B22" s="7" t="n">
        <v>-841761000</v>
      </c>
      <c r="C22" s="5" t="n">
        <v>-830704000</v>
      </c>
      <c r="D22" s="7" t="n">
        <v>-754400000</v>
      </c>
      <c r="E22" s="7" t="n">
        <v>-841761000</v>
      </c>
      <c r="F22" s="7" t="n">
        <v>-754400000</v>
      </c>
      <c r="G22" s="5" t="n">
        <v>-830704000</v>
      </c>
      <c r="K22" s="7" t="n">
        <v>-922521000</v>
      </c>
    </row>
    <row r="23" spans="1:11">
      <c r="A23" s="4" t="s">
        <v>294</v>
      </c>
      <c r="B23" s="4" t="s">
        <v>295</v>
      </c>
      <c r="D23" s="4" t="s">
        <v>296</v>
      </c>
      <c r="E23" s="4" t="s">
        <v>297</v>
      </c>
      <c r="F23" s="4" t="s">
        <v>298</v>
      </c>
    </row>
    <row r="24" spans="1:11">
      <c r="A24" s="4" t="s">
        <v>299</v>
      </c>
      <c r="E24" s="7" t="n">
        <v>107600000</v>
      </c>
      <c r="G24" s="5" t="n">
        <v>107600000</v>
      </c>
    </row>
    <row r="25" spans="1:11">
      <c r="A25" s="4" t="s">
        <v>300</v>
      </c>
      <c r="B25" s="7" t="n">
        <v>5736000</v>
      </c>
      <c r="D25" s="7" t="n">
        <v>182211000</v>
      </c>
      <c r="E25" s="5" t="n">
        <v>5736000</v>
      </c>
      <c r="F25" s="7" t="n">
        <v>182211000</v>
      </c>
    </row>
    <row r="26" spans="1:11">
      <c r="A26" s="4" t="s">
        <v>301</v>
      </c>
      <c r="E26" s="5" t="n">
        <v>500000</v>
      </c>
      <c r="F26" s="5" t="n">
        <v>2200000</v>
      </c>
    </row>
    <row r="27" spans="1:11">
      <c r="A27" s="4" t="s">
        <v>302</v>
      </c>
      <c r="B27" s="5" t="n">
        <v>300000</v>
      </c>
      <c r="F27" s="5" t="n">
        <v>500000</v>
      </c>
    </row>
    <row r="28" spans="1:11">
      <c r="A28" s="4" t="s">
        <v>171</v>
      </c>
      <c r="G28" s="5" t="n">
        <v>2234000</v>
      </c>
    </row>
    <row r="29" spans="1:11">
      <c r="A29" s="4" t="s">
        <v>94</v>
      </c>
      <c r="B29" s="5" t="n">
        <v>19471000</v>
      </c>
      <c r="D29" s="5" t="n">
        <v>-152378000</v>
      </c>
      <c r="E29" s="5" t="n">
        <v>18984000</v>
      </c>
      <c r="F29" s="5" t="n">
        <v>-151538000</v>
      </c>
    </row>
    <row r="30" spans="1:11">
      <c r="A30" s="4" t="s">
        <v>95</v>
      </c>
      <c r="B30" s="5" t="n">
        <v>-2000</v>
      </c>
      <c r="D30" s="5" t="n">
        <v>21000</v>
      </c>
      <c r="E30" s="5" t="n">
        <v>17000</v>
      </c>
      <c r="F30" s="5" t="n">
        <v>77000</v>
      </c>
    </row>
    <row r="31" spans="1:11">
      <c r="A31" s="4" t="s">
        <v>68</v>
      </c>
      <c r="B31" s="5" t="n">
        <v>617923000</v>
      </c>
      <c r="C31" s="5" t="n">
        <v>603902000</v>
      </c>
      <c r="D31" s="5" t="n">
        <v>545624000</v>
      </c>
      <c r="E31" s="5" t="n">
        <v>617923000</v>
      </c>
      <c r="F31" s="5" t="n">
        <v>545624000</v>
      </c>
      <c r="G31" s="5" t="n">
        <v>603902000</v>
      </c>
      <c r="I31" s="7" t="n">
        <v>608315000</v>
      </c>
    </row>
    <row r="32" spans="1:11">
      <c r="A32" s="4" t="s">
        <v>222</v>
      </c>
    </row>
    <row r="33" spans="1:11">
      <c r="A33" s="3" t="s">
        <v>274</v>
      </c>
    </row>
    <row r="34" spans="1:11">
      <c r="A34" s="4" t="s">
        <v>303</v>
      </c>
      <c r="B34" s="5" t="n">
        <v>1400000</v>
      </c>
      <c r="D34" s="5" t="n">
        <v>1400000</v>
      </c>
      <c r="E34" s="5" t="n">
        <v>4200000</v>
      </c>
      <c r="F34" s="5" t="n">
        <v>4200000</v>
      </c>
    </row>
    <row r="35" spans="1:11">
      <c r="A35" s="4" t="s">
        <v>90</v>
      </c>
      <c r="B35" s="5" t="n">
        <v>114300000</v>
      </c>
      <c r="D35" s="5" t="n">
        <v>115700000</v>
      </c>
      <c r="E35" s="5" t="n">
        <v>341900000</v>
      </c>
      <c r="F35" s="5" t="n">
        <v>343100000</v>
      </c>
    </row>
    <row r="36" spans="1:11">
      <c r="A36" s="4" t="s">
        <v>304</v>
      </c>
      <c r="B36" s="5" t="n">
        <v>700000</v>
      </c>
      <c r="D36" s="5" t="n">
        <v>1000000</v>
      </c>
      <c r="E36" s="5" t="n">
        <v>1700000</v>
      </c>
      <c r="F36" s="5" t="n">
        <v>2800000</v>
      </c>
    </row>
    <row r="37" spans="1:11">
      <c r="A37" s="4" t="s">
        <v>228</v>
      </c>
    </row>
    <row r="38" spans="1:11">
      <c r="A38" s="3" t="s">
        <v>274</v>
      </c>
    </row>
    <row r="39" spans="1:11">
      <c r="A39" s="4" t="s">
        <v>293</v>
      </c>
      <c r="B39" s="5" t="n">
        <v>35148000</v>
      </c>
      <c r="C39" s="5" t="n">
        <v>20808000</v>
      </c>
      <c r="E39" s="5" t="n">
        <v>35148000</v>
      </c>
      <c r="G39" s="5" t="n">
        <v>20808000</v>
      </c>
    </row>
    <row r="40" spans="1:11">
      <c r="A40" s="4" t="s">
        <v>305</v>
      </c>
    </row>
    <row r="41" spans="1:11">
      <c r="A41" s="3" t="s">
        <v>274</v>
      </c>
    </row>
    <row r="42" spans="1:11">
      <c r="A42" s="4" t="s">
        <v>293</v>
      </c>
      <c r="B42" s="5" t="n">
        <v>7906000</v>
      </c>
      <c r="C42" s="5" t="n">
        <v>8384000</v>
      </c>
      <c r="E42" s="5" t="n">
        <v>7906000</v>
      </c>
      <c r="G42" s="5" t="n">
        <v>8384000</v>
      </c>
    </row>
    <row r="43" spans="1:11">
      <c r="A43" s="4" t="s">
        <v>306</v>
      </c>
    </row>
    <row r="44" spans="1:11">
      <c r="A44" s="3" t="s">
        <v>274</v>
      </c>
    </row>
    <row r="45" spans="1:11">
      <c r="A45" s="4" t="s">
        <v>95</v>
      </c>
      <c r="B45" s="5" t="n">
        <v>-97000</v>
      </c>
      <c r="D45" s="5" t="n">
        <v>-101000</v>
      </c>
      <c r="E45" s="5" t="n">
        <v>-302000</v>
      </c>
      <c r="F45" s="5" t="n">
        <v>-292000</v>
      </c>
    </row>
    <row r="46" spans="1:11">
      <c r="A46" s="4" t="s">
        <v>307</v>
      </c>
    </row>
    <row r="47" spans="1:11">
      <c r="A47" s="3" t="s">
        <v>274</v>
      </c>
    </row>
    <row r="48" spans="1:11">
      <c r="A48" s="4" t="s">
        <v>293</v>
      </c>
      <c r="B48" s="5" t="n">
        <v>5700000</v>
      </c>
      <c r="E48" s="5" t="n">
        <v>5700000</v>
      </c>
    </row>
    <row r="49" spans="1:11">
      <c r="A49" s="4" t="s">
        <v>308</v>
      </c>
    </row>
    <row r="50" spans="1:11">
      <c r="A50" s="3" t="s">
        <v>274</v>
      </c>
    </row>
    <row r="51" spans="1:11">
      <c r="A51" s="4" t="s">
        <v>293</v>
      </c>
      <c r="B51" s="5" t="n">
        <v>2200000</v>
      </c>
      <c r="E51" s="7" t="n">
        <v>2200000</v>
      </c>
    </row>
    <row r="52" spans="1:11">
      <c r="A52" s="4" t="s">
        <v>309</v>
      </c>
    </row>
    <row r="53" spans="1:11">
      <c r="A53" s="3" t="s">
        <v>274</v>
      </c>
    </row>
    <row r="54" spans="1:11">
      <c r="A54" s="4" t="s">
        <v>310</v>
      </c>
      <c r="E54" s="4" t="s">
        <v>311</v>
      </c>
    </row>
    <row r="55" spans="1:11">
      <c r="A55" s="4" t="s">
        <v>312</v>
      </c>
    </row>
    <row r="56" spans="1:11">
      <c r="A56" s="3" t="s">
        <v>274</v>
      </c>
    </row>
    <row r="57" spans="1:11">
      <c r="A57" s="4" t="s">
        <v>310</v>
      </c>
      <c r="E57" s="4" t="s">
        <v>313</v>
      </c>
    </row>
    <row r="58" spans="1:11">
      <c r="A58" s="4" t="s">
        <v>314</v>
      </c>
    </row>
    <row r="59" spans="1:11">
      <c r="A59" s="3" t="s">
        <v>274</v>
      </c>
    </row>
    <row r="60" spans="1:11">
      <c r="A60" s="4" t="s">
        <v>310</v>
      </c>
      <c r="E60" s="4" t="s">
        <v>315</v>
      </c>
    </row>
    <row r="61" spans="1:11">
      <c r="A61" s="4" t="s">
        <v>316</v>
      </c>
    </row>
    <row r="62" spans="1:11">
      <c r="A62" s="3" t="s">
        <v>274</v>
      </c>
    </row>
    <row r="63" spans="1:11">
      <c r="A63" s="4" t="s">
        <v>28</v>
      </c>
      <c r="B63" s="5" t="n">
        <v>11300000</v>
      </c>
      <c r="C63" s="5" t="n">
        <v>21200000</v>
      </c>
      <c r="D63" s="5" t="n">
        <v>4400000</v>
      </c>
      <c r="E63" s="7" t="n">
        <v>11300000</v>
      </c>
      <c r="F63" s="5" t="n">
        <v>4400000</v>
      </c>
      <c r="G63" s="7" t="n">
        <v>21200000</v>
      </c>
    </row>
    <row r="64" spans="1:11">
      <c r="A64" s="4" t="s">
        <v>317</v>
      </c>
    </row>
    <row r="65" spans="1:11">
      <c r="A65" s="3" t="s">
        <v>274</v>
      </c>
    </row>
    <row r="66" spans="1:11">
      <c r="A66" s="4" t="s">
        <v>171</v>
      </c>
      <c r="C66" s="7" t="n">
        <v>2200000</v>
      </c>
    </row>
    <row r="67" spans="1:11">
      <c r="A67" s="4" t="s">
        <v>318</v>
      </c>
    </row>
    <row r="68" spans="1:11">
      <c r="A68" s="3" t="s">
        <v>274</v>
      </c>
    </row>
    <row r="69" spans="1:11">
      <c r="A69" s="4" t="s">
        <v>293</v>
      </c>
      <c r="B69" s="5" t="n">
        <v>-1991000</v>
      </c>
      <c r="E69" s="5" t="n">
        <v>-1991000</v>
      </c>
    </row>
    <row r="70" spans="1:11">
      <c r="A70" s="4" t="s">
        <v>94</v>
      </c>
      <c r="B70" s="5" t="n">
        <v>-1632000</v>
      </c>
      <c r="E70" s="5" t="n">
        <v>-3169000</v>
      </c>
    </row>
    <row r="71" spans="1:11">
      <c r="A71" s="4" t="s">
        <v>68</v>
      </c>
      <c r="B71" s="7" t="n">
        <v>2015000</v>
      </c>
      <c r="E71" s="7" t="n">
        <v>2015000</v>
      </c>
      <c r="I71" s="7" t="n">
        <v>4413000</v>
      </c>
    </row>
    <row r="72" spans="1:11">
      <c r="A72" s="4" t="s">
        <v>319</v>
      </c>
    </row>
    <row r="73" spans="1:11">
      <c r="A73" s="3" t="s">
        <v>274</v>
      </c>
    </row>
    <row r="74" spans="1:11">
      <c r="A74" s="4" t="s">
        <v>310</v>
      </c>
      <c r="E74" s="4" t="s">
        <v>320</v>
      </c>
    </row>
    <row r="75" spans="1:11">
      <c r="A75" s="4" t="s">
        <v>321</v>
      </c>
    </row>
    <row r="76" spans="1:11">
      <c r="A76" s="3" t="s">
        <v>274</v>
      </c>
    </row>
    <row r="77" spans="1:11">
      <c r="A77" s="4" t="s">
        <v>94</v>
      </c>
      <c r="D77" s="5" t="n">
        <v>100000</v>
      </c>
      <c r="F77" s="5" t="n">
        <v>100000</v>
      </c>
    </row>
    <row r="78" spans="1:11">
      <c r="A78" s="4" t="s">
        <v>95</v>
      </c>
      <c r="D78" s="7" t="n">
        <v>-100000</v>
      </c>
      <c r="F78" s="7" t="n">
        <v>-1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23</v>
      </c>
      <c r="D1" s="2" t="s">
        <v>25</v>
      </c>
      <c r="E1" s="2" t="s">
        <v>26</v>
      </c>
    </row>
    <row r="2" spans="1:5">
      <c r="A2" s="3" t="s">
        <v>76</v>
      </c>
    </row>
    <row r="3" spans="1:5">
      <c r="A3" s="4" t="s">
        <v>31</v>
      </c>
      <c r="B3" s="7" t="n">
        <v>75149</v>
      </c>
      <c r="C3" s="7" t="n">
        <v>69771</v>
      </c>
      <c r="D3" s="7" t="n">
        <v>67234</v>
      </c>
      <c r="E3" s="7" t="n">
        <v>73895</v>
      </c>
    </row>
    <row r="4" spans="1:5">
      <c r="A4" s="4" t="s">
        <v>30</v>
      </c>
      <c r="B4" s="5" t="n">
        <v>666166</v>
      </c>
      <c r="C4" s="5" t="n">
        <v>537837</v>
      </c>
      <c r="D4" s="5" t="n">
        <v>542625</v>
      </c>
      <c r="E4" s="5" t="n">
        <v>697949</v>
      </c>
    </row>
    <row r="5" spans="1:5">
      <c r="A5" s="4" t="s">
        <v>43</v>
      </c>
      <c r="B5" s="5" t="n">
        <v>25015</v>
      </c>
      <c r="C5" s="5" t="n">
        <v>23509</v>
      </c>
      <c r="D5" s="5" t="n">
        <v>25077</v>
      </c>
      <c r="E5" s="5" t="n">
        <v>41451</v>
      </c>
    </row>
    <row r="6" spans="1:5">
      <c r="A6" s="3" t="s">
        <v>324</v>
      </c>
    </row>
    <row r="7" spans="1:5">
      <c r="A7" s="4" t="s">
        <v>55</v>
      </c>
      <c r="B7" s="5" t="n">
        <v>56931</v>
      </c>
      <c r="C7" s="5" t="n">
        <v>63988</v>
      </c>
      <c r="D7" s="5" t="n">
        <v>72220</v>
      </c>
      <c r="E7" s="5" t="n">
        <v>69242</v>
      </c>
    </row>
    <row r="8" spans="1:5">
      <c r="A8" s="3" t="s">
        <v>325</v>
      </c>
    </row>
    <row r="9" spans="1:5">
      <c r="A9" s="4" t="s">
        <v>68</v>
      </c>
      <c r="B9" s="5" t="n">
        <v>617923</v>
      </c>
      <c r="C9" s="5" t="n">
        <v>608315</v>
      </c>
      <c r="D9" s="5" t="n">
        <v>603902</v>
      </c>
      <c r="E9" s="7" t="n">
        <v>545624</v>
      </c>
    </row>
    <row r="10" spans="1:5">
      <c r="A10" s="4" t="s">
        <v>326</v>
      </c>
    </row>
    <row r="11" spans="1:5">
      <c r="A11" s="3" t="s">
        <v>76</v>
      </c>
    </row>
    <row r="12" spans="1:5">
      <c r="A12" s="4" t="s">
        <v>31</v>
      </c>
      <c r="B12" s="5" t="n">
        <v>77209</v>
      </c>
      <c r="D12" s="5" t="n">
        <v>67234</v>
      </c>
    </row>
    <row r="13" spans="1:5">
      <c r="A13" s="4" t="s">
        <v>30</v>
      </c>
      <c r="B13" s="5" t="n">
        <v>669794</v>
      </c>
      <c r="D13" s="5" t="n">
        <v>542625</v>
      </c>
    </row>
    <row r="14" spans="1:5">
      <c r="A14" s="4" t="s">
        <v>43</v>
      </c>
      <c r="B14" s="5" t="n">
        <v>25812</v>
      </c>
      <c r="D14" s="5" t="n">
        <v>25077</v>
      </c>
    </row>
    <row r="15" spans="1:5">
      <c r="A15" s="3" t="s">
        <v>324</v>
      </c>
    </row>
    <row r="16" spans="1:5">
      <c r="A16" s="4" t="s">
        <v>55</v>
      </c>
      <c r="B16" s="5" t="n">
        <v>65407</v>
      </c>
      <c r="D16" s="5" t="n">
        <v>72220</v>
      </c>
    </row>
    <row r="17" spans="1:5">
      <c r="A17" s="3" t="s">
        <v>325</v>
      </c>
    </row>
    <row r="18" spans="1:5">
      <c r="A18" s="4" t="s">
        <v>68</v>
      </c>
      <c r="B18" s="5" t="n">
        <v>615908</v>
      </c>
      <c r="D18" s="7" t="n">
        <v>603902</v>
      </c>
    </row>
    <row r="19" spans="1:5">
      <c r="A19" s="4" t="s">
        <v>327</v>
      </c>
    </row>
    <row r="20" spans="1:5">
      <c r="A20" s="3" t="s">
        <v>76</v>
      </c>
    </row>
    <row r="21" spans="1:5">
      <c r="A21" s="4" t="s">
        <v>31</v>
      </c>
      <c r="B21" s="5" t="n">
        <v>-2060</v>
      </c>
      <c r="C21" s="5" t="n">
        <v>2537</v>
      </c>
    </row>
    <row r="22" spans="1:5">
      <c r="A22" s="4" t="s">
        <v>30</v>
      </c>
      <c r="B22" s="5" t="n">
        <v>-3628</v>
      </c>
      <c r="C22" s="5" t="n">
        <v>-4788</v>
      </c>
    </row>
    <row r="23" spans="1:5">
      <c r="A23" s="4" t="s">
        <v>43</v>
      </c>
      <c r="B23" s="5" t="n">
        <v>-797</v>
      </c>
      <c r="C23" s="5" t="n">
        <v>-1568</v>
      </c>
    </row>
    <row r="24" spans="1:5">
      <c r="A24" s="3" t="s">
        <v>324</v>
      </c>
    </row>
    <row r="25" spans="1:5">
      <c r="A25" s="4" t="s">
        <v>55</v>
      </c>
      <c r="B25" s="5" t="n">
        <v>-8476</v>
      </c>
      <c r="C25" s="5" t="n">
        <v>-8232</v>
      </c>
    </row>
    <row r="26" spans="1:5">
      <c r="A26" s="3" t="s">
        <v>325</v>
      </c>
    </row>
    <row r="27" spans="1:5">
      <c r="A27" s="4" t="s">
        <v>68</v>
      </c>
      <c r="B27" s="7" t="n">
        <v>2015</v>
      </c>
      <c r="C27" s="7" t="n">
        <v>44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8</v>
      </c>
      <c r="B1" s="2" t="s">
        <v>87</v>
      </c>
      <c r="D1" s="2" t="s">
        <v>1</v>
      </c>
      <c r="F1" s="2" t="s">
        <v>264</v>
      </c>
    </row>
    <row r="2" spans="1:8">
      <c r="B2" s="2" t="s">
        <v>2</v>
      </c>
      <c r="C2" s="2" t="s">
        <v>26</v>
      </c>
      <c r="D2" s="2" t="s">
        <v>2</v>
      </c>
      <c r="E2" s="2" t="s">
        <v>26</v>
      </c>
      <c r="F2" s="2" t="s">
        <v>25</v>
      </c>
      <c r="G2" s="2" t="s">
        <v>323</v>
      </c>
      <c r="H2" s="2" t="s">
        <v>329</v>
      </c>
    </row>
    <row r="3" spans="1:8">
      <c r="A3" s="3" t="s">
        <v>330</v>
      </c>
    </row>
    <row r="4" spans="1:8">
      <c r="A4" s="4" t="s">
        <v>30</v>
      </c>
      <c r="B4" s="7" t="n">
        <v>666166</v>
      </c>
      <c r="C4" s="7" t="n">
        <v>697949</v>
      </c>
      <c r="D4" s="7" t="n">
        <v>666166</v>
      </c>
      <c r="E4" s="7" t="n">
        <v>697949</v>
      </c>
      <c r="F4" s="7" t="n">
        <v>542625</v>
      </c>
      <c r="G4" s="7" t="n">
        <v>537837</v>
      </c>
    </row>
    <row r="5" spans="1:8">
      <c r="A5" s="4" t="s">
        <v>31</v>
      </c>
      <c r="B5" s="5" t="n">
        <v>75149</v>
      </c>
      <c r="C5" s="5" t="n">
        <v>73895</v>
      </c>
      <c r="D5" s="5" t="n">
        <v>75149</v>
      </c>
      <c r="E5" s="5" t="n">
        <v>73895</v>
      </c>
      <c r="F5" s="5" t="n">
        <v>67234</v>
      </c>
      <c r="G5" s="5" t="n">
        <v>69771</v>
      </c>
    </row>
    <row r="6" spans="1:8">
      <c r="A6" s="4" t="s">
        <v>32</v>
      </c>
      <c r="B6" s="5" t="n">
        <v>843102</v>
      </c>
      <c r="C6" s="5" t="n">
        <v>875288</v>
      </c>
      <c r="D6" s="5" t="n">
        <v>843102</v>
      </c>
      <c r="E6" s="5" t="n">
        <v>875288</v>
      </c>
      <c r="F6" s="5" t="n">
        <v>693088</v>
      </c>
    </row>
    <row r="7" spans="1:8">
      <c r="A7" s="4" t="s">
        <v>43</v>
      </c>
      <c r="B7" s="5" t="n">
        <v>25015</v>
      </c>
      <c r="C7" s="5" t="n">
        <v>41451</v>
      </c>
      <c r="D7" s="5" t="n">
        <v>25015</v>
      </c>
      <c r="E7" s="5" t="n">
        <v>41451</v>
      </c>
      <c r="F7" s="5" t="n">
        <v>25077</v>
      </c>
      <c r="G7" s="5" t="n">
        <v>23509</v>
      </c>
    </row>
    <row r="8" spans="1:8">
      <c r="A8" s="4" t="s">
        <v>48</v>
      </c>
      <c r="B8" s="5" t="n">
        <v>1430713</v>
      </c>
      <c r="C8" s="5" t="n">
        <v>1498483</v>
      </c>
      <c r="D8" s="5" t="n">
        <v>1430713</v>
      </c>
      <c r="E8" s="5" t="n">
        <v>1498483</v>
      </c>
      <c r="F8" s="5" t="n">
        <v>1315353</v>
      </c>
    </row>
    <row r="9" spans="1:8">
      <c r="A9" s="4" t="s">
        <v>55</v>
      </c>
      <c r="B9" s="5" t="n">
        <v>56931</v>
      </c>
      <c r="C9" s="5" t="n">
        <v>69242</v>
      </c>
      <c r="D9" s="5" t="n">
        <v>56931</v>
      </c>
      <c r="E9" s="5" t="n">
        <v>69242</v>
      </c>
      <c r="F9" s="5" t="n">
        <v>72220</v>
      </c>
      <c r="G9" s="5" t="n">
        <v>63988</v>
      </c>
    </row>
    <row r="10" spans="1:8">
      <c r="A10" s="4" t="s">
        <v>57</v>
      </c>
      <c r="B10" s="5" t="n">
        <v>372292</v>
      </c>
      <c r="C10" s="5" t="n">
        <v>379494</v>
      </c>
      <c r="D10" s="5" t="n">
        <v>372292</v>
      </c>
      <c r="E10" s="5" t="n">
        <v>379494</v>
      </c>
      <c r="F10" s="5" t="n">
        <v>255068</v>
      </c>
    </row>
    <row r="11" spans="1:8">
      <c r="A11" s="4" t="s">
        <v>61</v>
      </c>
      <c r="B11" s="5" t="n">
        <v>588952</v>
      </c>
      <c r="C11" s="5" t="n">
        <v>744083</v>
      </c>
      <c r="D11" s="5" t="n">
        <v>588952</v>
      </c>
      <c r="E11" s="5" t="n">
        <v>744083</v>
      </c>
      <c r="F11" s="5" t="n">
        <v>484649</v>
      </c>
    </row>
    <row r="12" spans="1:8">
      <c r="A12" s="4" t="s">
        <v>68</v>
      </c>
      <c r="B12" s="5" t="n">
        <v>617923</v>
      </c>
      <c r="C12" s="5" t="n">
        <v>545624</v>
      </c>
      <c r="D12" s="5" t="n">
        <v>617923</v>
      </c>
      <c r="E12" s="5" t="n">
        <v>545624</v>
      </c>
      <c r="F12" s="5" t="n">
        <v>603902</v>
      </c>
      <c r="G12" s="5" t="n">
        <v>608315</v>
      </c>
    </row>
    <row r="13" spans="1:8">
      <c r="A13" s="4" t="s">
        <v>69</v>
      </c>
      <c r="B13" s="5" t="n">
        <v>-43054</v>
      </c>
      <c r="C13" s="5" t="n">
        <v>-44018</v>
      </c>
      <c r="D13" s="5" t="n">
        <v>-43054</v>
      </c>
      <c r="E13" s="5" t="n">
        <v>-44018</v>
      </c>
      <c r="F13" s="5" t="n">
        <v>-29192</v>
      </c>
    </row>
    <row r="14" spans="1:8">
      <c r="A14" s="4" t="s">
        <v>73</v>
      </c>
      <c r="B14" s="5" t="n">
        <v>841761</v>
      </c>
      <c r="C14" s="5" t="n">
        <v>754400</v>
      </c>
      <c r="D14" s="5" t="n">
        <v>841761</v>
      </c>
      <c r="E14" s="5" t="n">
        <v>754400</v>
      </c>
      <c r="F14" s="5" t="n">
        <v>830704</v>
      </c>
      <c r="H14" s="7" t="n">
        <v>922521</v>
      </c>
    </row>
    <row r="15" spans="1:8">
      <c r="A15" s="4" t="s">
        <v>74</v>
      </c>
      <c r="B15" s="5" t="n">
        <v>1430713</v>
      </c>
      <c r="C15" s="5" t="n">
        <v>1498483</v>
      </c>
      <c r="D15" s="5" t="n">
        <v>1430713</v>
      </c>
      <c r="E15" s="5" t="n">
        <v>1498483</v>
      </c>
      <c r="F15" s="5" t="n">
        <v>1315353</v>
      </c>
    </row>
    <row r="16" spans="1:8">
      <c r="A16" s="4" t="s">
        <v>89</v>
      </c>
      <c r="B16" s="5" t="n">
        <v>713069</v>
      </c>
      <c r="C16" s="5" t="n">
        <v>716759</v>
      </c>
      <c r="D16" s="5" t="n">
        <v>2011920</v>
      </c>
      <c r="E16" s="5" t="n">
        <v>1976633</v>
      </c>
    </row>
    <row r="17" spans="1:8">
      <c r="A17" s="4" t="s">
        <v>91</v>
      </c>
      <c r="B17" s="5" t="n">
        <v>327099</v>
      </c>
      <c r="C17" s="5" t="n">
        <v>322719</v>
      </c>
      <c r="D17" s="5" t="n">
        <v>968265</v>
      </c>
      <c r="E17" s="5" t="n">
        <v>947122</v>
      </c>
    </row>
    <row r="18" spans="1:8">
      <c r="A18" s="4" t="s">
        <v>331</v>
      </c>
      <c r="B18" s="5" t="n">
        <v>19471</v>
      </c>
      <c r="C18" s="5" t="n">
        <v>-152378</v>
      </c>
      <c r="D18" s="5" t="n">
        <v>18984</v>
      </c>
      <c r="E18" s="5" t="n">
        <v>-151538</v>
      </c>
    </row>
    <row r="19" spans="1:8">
      <c r="A19" s="4" t="s">
        <v>332</v>
      </c>
      <c r="B19" s="5" t="n">
        <v>18636</v>
      </c>
      <c r="C19" s="5" t="n">
        <v>-153856</v>
      </c>
      <c r="D19" s="5" t="n">
        <v>15999</v>
      </c>
      <c r="E19" s="5" t="n">
        <v>-155498</v>
      </c>
    </row>
    <row r="20" spans="1:8">
      <c r="A20" s="4" t="s">
        <v>101</v>
      </c>
      <c r="B20" s="5" t="n">
        <v>4117</v>
      </c>
      <c r="C20" s="5" t="n">
        <v>10950</v>
      </c>
      <c r="D20" s="5" t="n">
        <v>3621</v>
      </c>
      <c r="E20" s="5" t="n">
        <v>12186</v>
      </c>
    </row>
    <row r="21" spans="1:8">
      <c r="A21" s="4" t="s">
        <v>333</v>
      </c>
      <c r="B21" s="5" t="n">
        <v>14519</v>
      </c>
      <c r="C21" s="5" t="n">
        <v>-164806</v>
      </c>
      <c r="D21" s="5" t="n">
        <v>12378</v>
      </c>
      <c r="E21" s="5" t="n">
        <v>-167684</v>
      </c>
    </row>
    <row r="22" spans="1:8">
      <c r="A22" s="4" t="s">
        <v>334</v>
      </c>
      <c r="B22" s="7" t="n">
        <v>14387</v>
      </c>
      <c r="C22" s="7" t="n">
        <v>-164821</v>
      </c>
      <c r="D22" s="7" t="n">
        <v>12041</v>
      </c>
      <c r="E22" s="7" t="n">
        <v>-167884</v>
      </c>
      <c r="F22" s="5" t="n">
        <v>-111839</v>
      </c>
    </row>
    <row r="23" spans="1:8">
      <c r="A23" s="4" t="s">
        <v>335</v>
      </c>
      <c r="B23" s="8" t="n">
        <v>0.74</v>
      </c>
      <c r="C23" s="8" t="n">
        <v>-8.550000000000001</v>
      </c>
      <c r="D23" s="8" t="n">
        <v>0.63</v>
      </c>
      <c r="E23" s="8" t="n">
        <v>-8.73</v>
      </c>
    </row>
    <row r="24" spans="1:8">
      <c r="A24" s="4" t="s">
        <v>336</v>
      </c>
    </row>
    <row r="25" spans="1:8">
      <c r="A25" s="3" t="s">
        <v>330</v>
      </c>
    </row>
    <row r="26" spans="1:8">
      <c r="A26" s="4" t="s">
        <v>30</v>
      </c>
      <c r="B26" s="7" t="n">
        <v>669794</v>
      </c>
      <c r="D26" s="7" t="n">
        <v>669794</v>
      </c>
      <c r="F26" s="5" t="n">
        <v>542625</v>
      </c>
    </row>
    <row r="27" spans="1:8">
      <c r="A27" s="4" t="s">
        <v>31</v>
      </c>
      <c r="B27" s="5" t="n">
        <v>77209</v>
      </c>
      <c r="D27" s="5" t="n">
        <v>77209</v>
      </c>
      <c r="F27" s="5" t="n">
        <v>67234</v>
      </c>
    </row>
    <row r="28" spans="1:8">
      <c r="A28" s="4" t="s">
        <v>32</v>
      </c>
      <c r="B28" s="5" t="n">
        <v>848790</v>
      </c>
      <c r="D28" s="5" t="n">
        <v>848790</v>
      </c>
    </row>
    <row r="29" spans="1:8">
      <c r="A29" s="4" t="s">
        <v>43</v>
      </c>
      <c r="B29" s="5" t="n">
        <v>25812</v>
      </c>
      <c r="D29" s="5" t="n">
        <v>25812</v>
      </c>
      <c r="F29" s="5" t="n">
        <v>25077</v>
      </c>
    </row>
    <row r="30" spans="1:8">
      <c r="A30" s="4" t="s">
        <v>48</v>
      </c>
      <c r="B30" s="5" t="n">
        <v>1437198</v>
      </c>
      <c r="D30" s="5" t="n">
        <v>1437198</v>
      </c>
    </row>
    <row r="31" spans="1:8">
      <c r="A31" s="4" t="s">
        <v>55</v>
      </c>
      <c r="B31" s="5" t="n">
        <v>65407</v>
      </c>
      <c r="D31" s="5" t="n">
        <v>65407</v>
      </c>
      <c r="F31" s="5" t="n">
        <v>72220</v>
      </c>
    </row>
    <row r="32" spans="1:8">
      <c r="A32" s="4" t="s">
        <v>57</v>
      </c>
      <c r="B32" s="5" t="n">
        <v>380768</v>
      </c>
      <c r="D32" s="5" t="n">
        <v>380768</v>
      </c>
    </row>
    <row r="33" spans="1:8">
      <c r="A33" s="4" t="s">
        <v>61</v>
      </c>
      <c r="B33" s="5" t="n">
        <v>597428</v>
      </c>
      <c r="D33" s="5" t="n">
        <v>597428</v>
      </c>
    </row>
    <row r="34" spans="1:8">
      <c r="A34" s="4" t="s">
        <v>68</v>
      </c>
      <c r="B34" s="5" t="n">
        <v>615908</v>
      </c>
      <c r="D34" s="5" t="n">
        <v>615908</v>
      </c>
      <c r="F34" s="7" t="n">
        <v>603902</v>
      </c>
    </row>
    <row r="35" spans="1:8">
      <c r="A35" s="4" t="s">
        <v>69</v>
      </c>
      <c r="B35" s="5" t="n">
        <v>-43030</v>
      </c>
      <c r="D35" s="5" t="n">
        <v>-43030</v>
      </c>
    </row>
    <row r="36" spans="1:8">
      <c r="A36" s="4" t="s">
        <v>73</v>
      </c>
      <c r="B36" s="5" t="n">
        <v>839770</v>
      </c>
      <c r="D36" s="5" t="n">
        <v>839770</v>
      </c>
    </row>
    <row r="37" spans="1:8">
      <c r="A37" s="4" t="s">
        <v>74</v>
      </c>
      <c r="B37" s="5" t="n">
        <v>1437198</v>
      </c>
      <c r="D37" s="5" t="n">
        <v>1437198</v>
      </c>
    </row>
    <row r="38" spans="1:8">
      <c r="A38" s="4" t="s">
        <v>89</v>
      </c>
      <c r="B38" s="5" t="n">
        <v>712848</v>
      </c>
      <c r="D38" s="5" t="n">
        <v>2011650</v>
      </c>
    </row>
    <row r="39" spans="1:8">
      <c r="A39" s="4" t="s">
        <v>91</v>
      </c>
      <c r="B39" s="5" t="n">
        <v>325246</v>
      </c>
      <c r="D39" s="5" t="n">
        <v>964826</v>
      </c>
    </row>
    <row r="40" spans="1:8">
      <c r="A40" s="4" t="s">
        <v>331</v>
      </c>
      <c r="B40" s="5" t="n">
        <v>21103</v>
      </c>
      <c r="D40" s="5" t="n">
        <v>22153</v>
      </c>
    </row>
    <row r="41" spans="1:8">
      <c r="A41" s="4" t="s">
        <v>332</v>
      </c>
      <c r="B41" s="5" t="n">
        <v>20268</v>
      </c>
      <c r="D41" s="5" t="n">
        <v>19168</v>
      </c>
    </row>
    <row r="42" spans="1:8">
      <c r="A42" s="4" t="s">
        <v>101</v>
      </c>
      <c r="B42" s="5" t="n">
        <v>4507</v>
      </c>
      <c r="D42" s="5" t="n">
        <v>4392</v>
      </c>
    </row>
    <row r="43" spans="1:8">
      <c r="A43" s="4" t="s">
        <v>333</v>
      </c>
      <c r="B43" s="5" t="n">
        <v>15761</v>
      </c>
      <c r="D43" s="5" t="n">
        <v>14776</v>
      </c>
    </row>
    <row r="44" spans="1:8">
      <c r="A44" s="4" t="s">
        <v>334</v>
      </c>
      <c r="B44" s="7" t="n">
        <v>15629</v>
      </c>
      <c r="D44" s="7" t="n">
        <v>14439</v>
      </c>
    </row>
    <row r="45" spans="1:8">
      <c r="A45" s="4" t="s">
        <v>335</v>
      </c>
      <c r="B45" s="8" t="n">
        <v>0.8</v>
      </c>
      <c r="D45" s="8" t="n">
        <v>0.74</v>
      </c>
    </row>
    <row r="46" spans="1:8">
      <c r="A46" s="4" t="s">
        <v>337</v>
      </c>
    </row>
    <row r="47" spans="1:8">
      <c r="A47" s="3" t="s">
        <v>330</v>
      </c>
    </row>
    <row r="48" spans="1:8">
      <c r="A48" s="4" t="s">
        <v>30</v>
      </c>
      <c r="B48" s="7" t="n">
        <v>-3628</v>
      </c>
      <c r="D48" s="7" t="n">
        <v>-3628</v>
      </c>
      <c r="G48" s="5" t="n">
        <v>-4788</v>
      </c>
    </row>
    <row r="49" spans="1:8">
      <c r="A49" s="4" t="s">
        <v>31</v>
      </c>
      <c r="B49" s="5" t="n">
        <v>-2060</v>
      </c>
      <c r="D49" s="5" t="n">
        <v>-2060</v>
      </c>
      <c r="G49" s="5" t="n">
        <v>2537</v>
      </c>
    </row>
    <row r="50" spans="1:8">
      <c r="A50" s="4" t="s">
        <v>32</v>
      </c>
      <c r="B50" s="5" t="n">
        <v>-5688</v>
      </c>
      <c r="D50" s="5" t="n">
        <v>-5688</v>
      </c>
    </row>
    <row r="51" spans="1:8">
      <c r="A51" s="4" t="s">
        <v>43</v>
      </c>
      <c r="B51" s="5" t="n">
        <v>-797</v>
      </c>
      <c r="D51" s="5" t="n">
        <v>-797</v>
      </c>
      <c r="G51" s="5" t="n">
        <v>-1568</v>
      </c>
    </row>
    <row r="52" spans="1:8">
      <c r="A52" s="4" t="s">
        <v>48</v>
      </c>
      <c r="B52" s="5" t="n">
        <v>-6485</v>
      </c>
      <c r="D52" s="5" t="n">
        <v>-6485</v>
      </c>
    </row>
    <row r="53" spans="1:8">
      <c r="A53" s="4" t="s">
        <v>55</v>
      </c>
      <c r="B53" s="5" t="n">
        <v>-8476</v>
      </c>
      <c r="D53" s="5" t="n">
        <v>-8476</v>
      </c>
      <c r="G53" s="5" t="n">
        <v>-8232</v>
      </c>
    </row>
    <row r="54" spans="1:8">
      <c r="A54" s="4" t="s">
        <v>57</v>
      </c>
      <c r="B54" s="5" t="n">
        <v>-8476</v>
      </c>
      <c r="D54" s="5" t="n">
        <v>-8476</v>
      </c>
    </row>
    <row r="55" spans="1:8">
      <c r="A55" s="4" t="s">
        <v>61</v>
      </c>
      <c r="B55" s="5" t="n">
        <v>-8476</v>
      </c>
      <c r="D55" s="5" t="n">
        <v>-8476</v>
      </c>
    </row>
    <row r="56" spans="1:8">
      <c r="A56" s="4" t="s">
        <v>68</v>
      </c>
      <c r="B56" s="5" t="n">
        <v>2015</v>
      </c>
      <c r="D56" s="5" t="n">
        <v>2015</v>
      </c>
      <c r="G56" s="7" t="n">
        <v>4413</v>
      </c>
    </row>
    <row r="57" spans="1:8">
      <c r="A57" s="4" t="s">
        <v>69</v>
      </c>
      <c r="B57" s="5" t="n">
        <v>-24</v>
      </c>
      <c r="D57" s="5" t="n">
        <v>-24</v>
      </c>
    </row>
    <row r="58" spans="1:8">
      <c r="A58" s="4" t="s">
        <v>73</v>
      </c>
      <c r="B58" s="5" t="n">
        <v>1991</v>
      </c>
      <c r="D58" s="5" t="n">
        <v>1991</v>
      </c>
    </row>
    <row r="59" spans="1:8">
      <c r="A59" s="4" t="s">
        <v>74</v>
      </c>
      <c r="B59" s="5" t="n">
        <v>-6485</v>
      </c>
      <c r="D59" s="5" t="n">
        <v>-6485</v>
      </c>
    </row>
    <row r="60" spans="1:8">
      <c r="A60" s="4" t="s">
        <v>89</v>
      </c>
      <c r="B60" s="5" t="n">
        <v>221</v>
      </c>
      <c r="D60" s="5" t="n">
        <v>270</v>
      </c>
    </row>
    <row r="61" spans="1:8">
      <c r="A61" s="4" t="s">
        <v>91</v>
      </c>
      <c r="B61" s="5" t="n">
        <v>1853</v>
      </c>
      <c r="D61" s="5" t="n">
        <v>3439</v>
      </c>
    </row>
    <row r="62" spans="1:8">
      <c r="A62" s="4" t="s">
        <v>331</v>
      </c>
      <c r="B62" s="5" t="n">
        <v>-1632</v>
      </c>
      <c r="D62" s="5" t="n">
        <v>-3169</v>
      </c>
    </row>
    <row r="63" spans="1:8">
      <c r="A63" s="4" t="s">
        <v>332</v>
      </c>
      <c r="B63" s="5" t="n">
        <v>-1632</v>
      </c>
      <c r="D63" s="5" t="n">
        <v>-3169</v>
      </c>
    </row>
    <row r="64" spans="1:8">
      <c r="A64" s="4" t="s">
        <v>101</v>
      </c>
      <c r="B64" s="5" t="n">
        <v>-390</v>
      </c>
      <c r="D64" s="5" t="n">
        <v>-771</v>
      </c>
    </row>
    <row r="65" spans="1:8">
      <c r="A65" s="4" t="s">
        <v>333</v>
      </c>
      <c r="B65" s="5" t="n">
        <v>-1242</v>
      </c>
      <c r="D65" s="5" t="n">
        <v>-2398</v>
      </c>
    </row>
    <row r="66" spans="1:8">
      <c r="A66" s="4" t="s">
        <v>334</v>
      </c>
      <c r="B66" s="7" t="n">
        <v>-1242</v>
      </c>
      <c r="D66" s="7" t="n">
        <v>-2398</v>
      </c>
    </row>
    <row r="67" spans="1:8">
      <c r="A67" s="4" t="s">
        <v>335</v>
      </c>
      <c r="B67" s="8" t="n">
        <v>-0.06</v>
      </c>
      <c r="D67" s="8" t="n">
        <v>-0.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5</v>
      </c>
      <c r="B1" s="2" t="s">
        <v>2</v>
      </c>
      <c r="C1" s="2" t="s">
        <v>25</v>
      </c>
      <c r="D1" s="2" t="s">
        <v>26</v>
      </c>
    </row>
    <row r="2" spans="1:4">
      <c r="A2" s="3" t="s">
        <v>76</v>
      </c>
    </row>
    <row r="3" spans="1:4">
      <c r="A3" s="4" t="s">
        <v>77</v>
      </c>
      <c r="B3" s="7" t="n">
        <v>3217</v>
      </c>
      <c r="C3" s="7" t="n">
        <v>4593</v>
      </c>
      <c r="D3" s="7" t="n">
        <v>4349</v>
      </c>
    </row>
    <row r="4" spans="1:4">
      <c r="A4" s="4" t="s">
        <v>78</v>
      </c>
      <c r="B4" s="5" t="n">
        <v>5577</v>
      </c>
      <c r="C4" s="5" t="n">
        <v>5593</v>
      </c>
      <c r="D4" s="5" t="n">
        <v>5582</v>
      </c>
    </row>
    <row r="5" spans="1:4">
      <c r="A5" s="4" t="s">
        <v>79</v>
      </c>
      <c r="B5" s="7" t="n">
        <v>17474</v>
      </c>
      <c r="C5" s="7" t="n">
        <v>17439</v>
      </c>
      <c r="D5" s="7" t="n">
        <v>16928</v>
      </c>
    </row>
    <row r="6" spans="1:4">
      <c r="A6" s="3" t="s">
        <v>80</v>
      </c>
    </row>
    <row r="7" spans="1:4">
      <c r="A7" s="4" t="s">
        <v>81</v>
      </c>
      <c r="B7" s="7" t="n">
        <v>1</v>
      </c>
      <c r="C7" s="7" t="n">
        <v>1</v>
      </c>
      <c r="D7" s="7" t="n">
        <v>1</v>
      </c>
    </row>
    <row r="8" spans="1:4">
      <c r="A8" s="4" t="s">
        <v>82</v>
      </c>
      <c r="B8" s="5" t="n">
        <v>80000000</v>
      </c>
      <c r="C8" s="5" t="n">
        <v>80000000</v>
      </c>
      <c r="D8" s="5" t="n">
        <v>80000000</v>
      </c>
    </row>
    <row r="9" spans="1:4">
      <c r="A9" s="4" t="s">
        <v>83</v>
      </c>
      <c r="B9" s="5" t="n">
        <v>20681008</v>
      </c>
      <c r="C9" s="5" t="n">
        <v>20392253</v>
      </c>
      <c r="D9" s="5" t="n">
        <v>20401665</v>
      </c>
    </row>
    <row r="10" spans="1:4">
      <c r="A10" s="4" t="s">
        <v>84</v>
      </c>
      <c r="B10" s="5" t="n">
        <v>20192544</v>
      </c>
      <c r="C10" s="5" t="n">
        <v>19903789</v>
      </c>
      <c r="D10" s="5" t="n">
        <v>19913201</v>
      </c>
    </row>
    <row r="11" spans="1:4">
      <c r="A11" s="4" t="s">
        <v>85</v>
      </c>
      <c r="B11" s="5" t="n">
        <v>488464</v>
      </c>
      <c r="C11" s="5" t="n">
        <v>488464</v>
      </c>
      <c r="D11" s="5" t="n">
        <v>4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4" t="s">
        <v>339</v>
      </c>
    </row>
    <row r="3" spans="1:3">
      <c r="A3" s="3" t="s">
        <v>340</v>
      </c>
    </row>
    <row r="4" spans="1:3">
      <c r="A4" s="4" t="s">
        <v>341</v>
      </c>
      <c r="B4" s="7" t="n">
        <v>9295</v>
      </c>
      <c r="C4" s="7" t="n">
        <v>11419</v>
      </c>
    </row>
    <row r="5" spans="1:3">
      <c r="A5" s="4" t="s">
        <v>190</v>
      </c>
      <c r="B5" s="5" t="n">
        <v>9302</v>
      </c>
      <c r="C5" s="5" t="n">
        <v>11602</v>
      </c>
    </row>
    <row r="6" spans="1:3">
      <c r="A6" s="4" t="s">
        <v>342</v>
      </c>
    </row>
    <row r="7" spans="1:3">
      <c r="A7" s="3" t="s">
        <v>340</v>
      </c>
    </row>
    <row r="8" spans="1:3">
      <c r="A8" s="4" t="s">
        <v>341</v>
      </c>
      <c r="B8" s="5" t="n">
        <v>57836</v>
      </c>
      <c r="C8" s="5" t="n">
        <v>69372</v>
      </c>
    </row>
    <row r="9" spans="1:3">
      <c r="A9" s="4" t="s">
        <v>190</v>
      </c>
      <c r="B9" s="5" t="n">
        <v>58489</v>
      </c>
      <c r="C9" s="5" t="n">
        <v>69421</v>
      </c>
    </row>
    <row r="10" spans="1:3">
      <c r="A10" s="4" t="s">
        <v>343</v>
      </c>
    </row>
    <row r="11" spans="1:3">
      <c r="A11" s="3" t="s">
        <v>340</v>
      </c>
    </row>
    <row r="12" spans="1:3">
      <c r="A12" s="4" t="s">
        <v>341</v>
      </c>
      <c r="B12" s="5" t="n">
        <v>14649</v>
      </c>
      <c r="C12" s="5" t="n">
        <v>7594</v>
      </c>
    </row>
    <row r="13" spans="1:3">
      <c r="A13" s="4" t="s">
        <v>190</v>
      </c>
      <c r="B13" s="7" t="n">
        <v>14730</v>
      </c>
      <c r="C13" s="7" t="n">
        <v>76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4</v>
      </c>
      <c r="B1" s="2" t="s">
        <v>87</v>
      </c>
      <c r="D1" s="2" t="s">
        <v>1</v>
      </c>
      <c r="F1" s="2" t="s">
        <v>264</v>
      </c>
    </row>
    <row r="2" spans="1:6">
      <c r="B2" s="2" t="s">
        <v>2</v>
      </c>
      <c r="C2" s="2" t="s">
        <v>26</v>
      </c>
      <c r="D2" s="2" t="s">
        <v>2</v>
      </c>
      <c r="E2" s="2" t="s">
        <v>26</v>
      </c>
      <c r="F2" s="2" t="s">
        <v>25</v>
      </c>
    </row>
    <row r="3" spans="1:6">
      <c r="A3" s="3" t="s">
        <v>345</v>
      </c>
    </row>
    <row r="4" spans="1:6">
      <c r="A4" s="4" t="s">
        <v>346</v>
      </c>
      <c r="D4" s="7" t="n">
        <v>830704</v>
      </c>
      <c r="E4" s="7" t="n">
        <v>922521</v>
      </c>
      <c r="F4" s="7" t="n">
        <v>922521</v>
      </c>
    </row>
    <row r="5" spans="1:6">
      <c r="A5" s="3" t="s">
        <v>347</v>
      </c>
    </row>
    <row r="6" spans="1:6">
      <c r="A6" s="4" t="s">
        <v>348</v>
      </c>
      <c r="D6" s="5" t="n">
        <v>645</v>
      </c>
    </row>
    <row r="7" spans="1:6">
      <c r="A7" s="4" t="s">
        <v>101</v>
      </c>
      <c r="D7" s="5" t="n">
        <v>167</v>
      </c>
    </row>
    <row r="8" spans="1:6">
      <c r="A8" s="4" t="s">
        <v>117</v>
      </c>
      <c r="B8" s="7" t="n">
        <v>-310</v>
      </c>
      <c r="C8" s="7" t="n">
        <v>-1212</v>
      </c>
      <c r="D8" s="5" t="n">
        <v>-13862</v>
      </c>
      <c r="E8" s="5" t="n">
        <v>7274</v>
      </c>
      <c r="F8" s="5" t="n">
        <v>22100</v>
      </c>
    </row>
    <row r="9" spans="1:6">
      <c r="A9" s="4" t="s">
        <v>349</v>
      </c>
      <c r="B9" s="5" t="n">
        <v>841761</v>
      </c>
      <c r="C9" s="7" t="n">
        <v>754400</v>
      </c>
      <c r="D9" s="5" t="n">
        <v>841761</v>
      </c>
      <c r="E9" s="5" t="n">
        <v>754400</v>
      </c>
      <c r="F9" s="5" t="n">
        <v>830704</v>
      </c>
    </row>
    <row r="10" spans="1:6">
      <c r="A10" s="4" t="s">
        <v>228</v>
      </c>
    </row>
    <row r="11" spans="1:6">
      <c r="A11" s="3" t="s">
        <v>345</v>
      </c>
    </row>
    <row r="12" spans="1:6">
      <c r="A12" s="4" t="s">
        <v>346</v>
      </c>
      <c r="D12" s="5" t="n">
        <v>-20808</v>
      </c>
    </row>
    <row r="13" spans="1:6">
      <c r="A13" s="3" t="s">
        <v>347</v>
      </c>
    </row>
    <row r="14" spans="1:6">
      <c r="A14" s="4" t="s">
        <v>101</v>
      </c>
      <c r="D14" s="5" t="n">
        <v>0</v>
      </c>
    </row>
    <row r="15" spans="1:6">
      <c r="A15" s="4" t="s">
        <v>117</v>
      </c>
      <c r="D15" s="5" t="n">
        <v>-14340</v>
      </c>
    </row>
    <row r="16" spans="1:6">
      <c r="A16" s="4" t="s">
        <v>349</v>
      </c>
      <c r="B16" s="5" t="n">
        <v>-35148</v>
      </c>
      <c r="D16" s="5" t="n">
        <v>-35148</v>
      </c>
      <c r="F16" s="5" t="n">
        <v>-20808</v>
      </c>
    </row>
    <row r="17" spans="1:6">
      <c r="A17" s="4" t="s">
        <v>350</v>
      </c>
    </row>
    <row r="18" spans="1:6">
      <c r="A18" s="3" t="s">
        <v>351</v>
      </c>
    </row>
    <row r="19" spans="1:6">
      <c r="A19" s="4" t="s">
        <v>352</v>
      </c>
      <c r="D19" s="5" t="n">
        <v>-12836</v>
      </c>
    </row>
    <row r="20" spans="1:6">
      <c r="A20" s="4" t="s">
        <v>353</v>
      </c>
    </row>
    <row r="21" spans="1:6">
      <c r="A21" s="3" t="s">
        <v>351</v>
      </c>
    </row>
    <row r="22" spans="1:6">
      <c r="A22" s="4" t="s">
        <v>352</v>
      </c>
      <c r="D22" s="5" t="n">
        <v>-1504</v>
      </c>
    </row>
    <row r="23" spans="1:6">
      <c r="A23" s="4" t="s">
        <v>305</v>
      </c>
    </row>
    <row r="24" spans="1:6">
      <c r="A24" s="3" t="s">
        <v>345</v>
      </c>
    </row>
    <row r="25" spans="1:6">
      <c r="A25" s="4" t="s">
        <v>346</v>
      </c>
      <c r="D25" s="5" t="n">
        <v>-8384</v>
      </c>
    </row>
    <row r="26" spans="1:6">
      <c r="A26" s="3" t="s">
        <v>347</v>
      </c>
    </row>
    <row r="27" spans="1:6">
      <c r="A27" s="4" t="s">
        <v>348</v>
      </c>
      <c r="D27" s="5" t="n">
        <v>645</v>
      </c>
    </row>
    <row r="28" spans="1:6">
      <c r="A28" s="4" t="s">
        <v>101</v>
      </c>
      <c r="D28" s="5" t="n">
        <v>167</v>
      </c>
    </row>
    <row r="29" spans="1:6">
      <c r="A29" s="4" t="s">
        <v>117</v>
      </c>
      <c r="D29" s="5" t="n">
        <v>478</v>
      </c>
    </row>
    <row r="30" spans="1:6">
      <c r="A30" s="4" t="s">
        <v>349</v>
      </c>
      <c r="B30" s="5" t="n">
        <v>-7906</v>
      </c>
      <c r="D30" s="5" t="n">
        <v>-7906</v>
      </c>
      <c r="F30" s="5" t="n">
        <v>-8384</v>
      </c>
    </row>
    <row r="31" spans="1:6">
      <c r="A31" s="4" t="s">
        <v>354</v>
      </c>
    </row>
    <row r="32" spans="1:6">
      <c r="A32" s="3" t="s">
        <v>345</v>
      </c>
    </row>
    <row r="33" spans="1:6">
      <c r="A33" s="4" t="s">
        <v>346</v>
      </c>
      <c r="D33" s="5" t="n">
        <v>-29192</v>
      </c>
      <c r="E33" s="7" t="n">
        <v>-51292</v>
      </c>
      <c r="F33" s="5" t="n">
        <v>-51292</v>
      </c>
    </row>
    <row r="34" spans="1:6">
      <c r="A34" s="3" t="s">
        <v>347</v>
      </c>
    </row>
    <row r="35" spans="1:6">
      <c r="A35" s="4" t="s">
        <v>117</v>
      </c>
      <c r="D35" s="5" t="n">
        <v>-13862</v>
      </c>
      <c r="F35" s="5" t="n">
        <v>22100</v>
      </c>
    </row>
    <row r="36" spans="1:6">
      <c r="A36" s="4" t="s">
        <v>349</v>
      </c>
      <c r="B36" s="7" t="n">
        <v>-43054</v>
      </c>
      <c r="D36" s="7" t="n">
        <v>-43054</v>
      </c>
      <c r="F36" s="7" t="n">
        <v>-291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6</v>
      </c>
    </row>
    <row r="3" spans="1:3">
      <c r="A3" s="3" t="s">
        <v>356</v>
      </c>
    </row>
    <row r="4" spans="1:3">
      <c r="A4" s="4" t="s">
        <v>357</v>
      </c>
      <c r="B4" s="7" t="n">
        <v>100308</v>
      </c>
    </row>
    <row r="5" spans="1:3">
      <c r="A5" s="4" t="s">
        <v>358</v>
      </c>
      <c r="B5" s="5" t="n">
        <v>-7912</v>
      </c>
    </row>
    <row r="6" spans="1:3">
      <c r="A6" s="4" t="s">
        <v>359</v>
      </c>
      <c r="B6" s="5" t="n">
        <v>92396</v>
      </c>
      <c r="C6" s="7" t="n">
        <v>93440</v>
      </c>
    </row>
    <row r="7" spans="1:3">
      <c r="A7" s="4" t="s">
        <v>360</v>
      </c>
    </row>
    <row r="8" spans="1:3">
      <c r="A8" s="3" t="s">
        <v>356</v>
      </c>
    </row>
    <row r="9" spans="1:3">
      <c r="A9" s="4" t="s">
        <v>357</v>
      </c>
      <c r="B9" s="5" t="n">
        <v>89915</v>
      </c>
    </row>
    <row r="10" spans="1:3">
      <c r="A10" s="4" t="s">
        <v>358</v>
      </c>
      <c r="B10" s="5" t="n">
        <v>-7342</v>
      </c>
      <c r="C10" s="5" t="n">
        <v>3700</v>
      </c>
    </row>
    <row r="11" spans="1:3">
      <c r="A11" s="4" t="s">
        <v>359</v>
      </c>
      <c r="B11" s="5" t="n">
        <v>82573</v>
      </c>
      <c r="C11" s="5" t="n">
        <v>83400</v>
      </c>
    </row>
    <row r="12" spans="1:3">
      <c r="A12" s="4" t="s">
        <v>361</v>
      </c>
    </row>
    <row r="13" spans="1:3">
      <c r="A13" s="3" t="s">
        <v>356</v>
      </c>
    </row>
    <row r="14" spans="1:3">
      <c r="A14" s="4" t="s">
        <v>357</v>
      </c>
      <c r="B14" s="5" t="n">
        <v>10393</v>
      </c>
    </row>
    <row r="15" spans="1:3">
      <c r="A15" s="4" t="s">
        <v>358</v>
      </c>
      <c r="B15" s="5" t="n">
        <v>-570</v>
      </c>
      <c r="C15" s="5" t="n">
        <v>200</v>
      </c>
    </row>
    <row r="16" spans="1:3">
      <c r="A16" s="4" t="s">
        <v>359</v>
      </c>
      <c r="B16" s="7" t="n">
        <v>9823</v>
      </c>
      <c r="C16" s="7"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87</v>
      </c>
      <c r="D1" s="2" t="s">
        <v>1</v>
      </c>
    </row>
    <row r="2" spans="1:7">
      <c r="B2" s="2" t="s">
        <v>2</v>
      </c>
      <c r="C2" s="2" t="s">
        <v>26</v>
      </c>
      <c r="D2" s="2" t="s">
        <v>2</v>
      </c>
      <c r="E2" s="2" t="s">
        <v>26</v>
      </c>
      <c r="F2" s="2" t="s">
        <v>25</v>
      </c>
      <c r="G2" s="2" t="s">
        <v>329</v>
      </c>
    </row>
    <row r="3" spans="1:7">
      <c r="A3" s="3" t="s">
        <v>363</v>
      </c>
    </row>
    <row r="4" spans="1:7">
      <c r="A4" s="4" t="s">
        <v>44</v>
      </c>
      <c r="B4" s="7" t="n">
        <v>92396</v>
      </c>
      <c r="C4" s="7" t="n">
        <v>93440</v>
      </c>
      <c r="D4" s="7" t="n">
        <v>92396</v>
      </c>
      <c r="E4" s="7" t="n">
        <v>93440</v>
      </c>
      <c r="F4" s="7" t="n">
        <v>100308</v>
      </c>
    </row>
    <row r="5" spans="1:7">
      <c r="A5" s="4" t="s">
        <v>300</v>
      </c>
      <c r="B5" s="5" t="n">
        <v>5736</v>
      </c>
      <c r="C5" s="5" t="n">
        <v>182211</v>
      </c>
      <c r="D5" s="5" t="n">
        <v>5736</v>
      </c>
      <c r="E5" s="5" t="n">
        <v>182211</v>
      </c>
    </row>
    <row r="6" spans="1:7">
      <c r="A6" s="4" t="s">
        <v>364</v>
      </c>
      <c r="B6" s="5" t="n">
        <v>0</v>
      </c>
      <c r="C6" s="5" t="n">
        <v>100</v>
      </c>
      <c r="D6" s="5" t="n">
        <v>100</v>
      </c>
      <c r="E6" s="5" t="n">
        <v>200</v>
      </c>
    </row>
    <row r="7" spans="1:7">
      <c r="A7" s="4" t="s">
        <v>365</v>
      </c>
      <c r="B7" s="5" t="n">
        <v>200</v>
      </c>
      <c r="D7" s="5" t="n">
        <v>200</v>
      </c>
    </row>
    <row r="8" spans="1:7">
      <c r="A8" s="4" t="s">
        <v>366</v>
      </c>
    </row>
    <row r="9" spans="1:7">
      <c r="A9" s="3" t="s">
        <v>363</v>
      </c>
    </row>
    <row r="10" spans="1:7">
      <c r="A10" s="4" t="s">
        <v>367</v>
      </c>
      <c r="B10" s="5" t="n">
        <v>100</v>
      </c>
      <c r="D10" s="5" t="n">
        <v>100</v>
      </c>
    </row>
    <row r="11" spans="1:7">
      <c r="A11" s="4" t="s">
        <v>368</v>
      </c>
      <c r="B11" s="5" t="n">
        <v>100</v>
      </c>
      <c r="D11" s="5" t="n">
        <v>100</v>
      </c>
    </row>
    <row r="12" spans="1:7">
      <c r="A12" s="4" t="s">
        <v>369</v>
      </c>
      <c r="B12" s="5" t="n">
        <v>100</v>
      </c>
      <c r="D12" s="5" t="n">
        <v>100</v>
      </c>
    </row>
    <row r="13" spans="1:7">
      <c r="A13" s="4" t="s">
        <v>370</v>
      </c>
      <c r="B13" s="5" t="n">
        <v>100</v>
      </c>
      <c r="D13" s="5" t="n">
        <v>100</v>
      </c>
    </row>
    <row r="14" spans="1:7">
      <c r="A14" s="4" t="s">
        <v>371</v>
      </c>
    </row>
    <row r="15" spans="1:7">
      <c r="A15" s="3" t="s">
        <v>363</v>
      </c>
    </row>
    <row r="16" spans="1:7">
      <c r="A16" s="4" t="s">
        <v>128</v>
      </c>
      <c r="B16" s="5" t="n">
        <v>5700</v>
      </c>
      <c r="D16" s="5" t="n">
        <v>5700</v>
      </c>
    </row>
    <row r="17" spans="1:7">
      <c r="A17" s="4" t="s">
        <v>360</v>
      </c>
    </row>
    <row r="18" spans="1:7">
      <c r="A18" s="3" t="s">
        <v>363</v>
      </c>
    </row>
    <row r="19" spans="1:7">
      <c r="A19" s="4" t="s">
        <v>44</v>
      </c>
      <c r="B19" s="5" t="n">
        <v>82573</v>
      </c>
      <c r="C19" s="7" t="n">
        <v>83400</v>
      </c>
      <c r="D19" s="5" t="n">
        <v>82573</v>
      </c>
      <c r="E19" s="7" t="n">
        <v>83400</v>
      </c>
      <c r="F19" s="7" t="n">
        <v>89915</v>
      </c>
    </row>
    <row r="20" spans="1:7">
      <c r="A20" s="4" t="s">
        <v>372</v>
      </c>
      <c r="B20" s="5" t="n">
        <v>16400</v>
      </c>
      <c r="D20" s="5" t="n">
        <v>16400</v>
      </c>
    </row>
    <row r="21" spans="1:7">
      <c r="A21" s="4" t="s">
        <v>373</v>
      </c>
      <c r="B21" s="5" t="n">
        <v>10300</v>
      </c>
      <c r="D21" s="5" t="n">
        <v>10300</v>
      </c>
    </row>
    <row r="22" spans="1:7">
      <c r="A22" s="4" t="s">
        <v>374</v>
      </c>
      <c r="B22" s="7" t="n">
        <v>7100</v>
      </c>
      <c r="D22" s="7" t="n">
        <v>7100</v>
      </c>
    </row>
    <row r="23" spans="1:7">
      <c r="A23" s="4" t="s">
        <v>375</v>
      </c>
      <c r="G23" s="4" t="s">
        <v>376</v>
      </c>
    </row>
    <row r="24" spans="1:7">
      <c r="A24" s="4" t="s">
        <v>377</v>
      </c>
    </row>
    <row r="25" spans="1:7">
      <c r="A25" s="3" t="s">
        <v>363</v>
      </c>
    </row>
    <row r="26" spans="1:7">
      <c r="A26" s="4" t="s">
        <v>375</v>
      </c>
      <c r="G26" s="4" t="s">
        <v>3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5</v>
      </c>
      <c r="D1" s="2" t="s">
        <v>26</v>
      </c>
    </row>
    <row r="2" spans="1:4">
      <c r="A2" s="3" t="s">
        <v>363</v>
      </c>
    </row>
    <row r="3" spans="1:4">
      <c r="A3" s="4" t="s">
        <v>380</v>
      </c>
      <c r="B3" s="7" t="n">
        <v>18727</v>
      </c>
      <c r="C3" s="7" t="n">
        <v>19233</v>
      </c>
    </row>
    <row r="4" spans="1:4">
      <c r="A4" s="4" t="s">
        <v>381</v>
      </c>
      <c r="B4" s="5" t="n">
        <v>-17474</v>
      </c>
      <c r="C4" s="5" t="n">
        <v>-17439</v>
      </c>
      <c r="D4" s="7" t="n">
        <v>-16928</v>
      </c>
    </row>
    <row r="5" spans="1:4">
      <c r="A5" s="4" t="s">
        <v>382</v>
      </c>
      <c r="B5" s="5" t="n">
        <v>1253</v>
      </c>
      <c r="C5" s="5" t="n">
        <v>1794</v>
      </c>
      <c r="D5" s="7" t="n">
        <v>1890</v>
      </c>
    </row>
    <row r="6" spans="1:4">
      <c r="A6" s="4" t="s">
        <v>218</v>
      </c>
    </row>
    <row r="7" spans="1:4">
      <c r="A7" s="3" t="s">
        <v>363</v>
      </c>
    </row>
    <row r="8" spans="1:4">
      <c r="A8" s="4" t="s">
        <v>380</v>
      </c>
      <c r="B8" s="5" t="n">
        <v>14693</v>
      </c>
      <c r="C8" s="5" t="n">
        <v>14981</v>
      </c>
    </row>
    <row r="9" spans="1:4">
      <c r="A9" s="4" t="s">
        <v>381</v>
      </c>
      <c r="B9" s="5" t="n">
        <v>-13780</v>
      </c>
      <c r="C9" s="5" t="n">
        <v>-13714</v>
      </c>
    </row>
    <row r="10" spans="1:4">
      <c r="A10" s="4" t="s">
        <v>382</v>
      </c>
      <c r="B10" s="5" t="n">
        <v>913</v>
      </c>
      <c r="C10" s="5" t="n">
        <v>1267</v>
      </c>
    </row>
    <row r="11" spans="1:4">
      <c r="A11" s="4" t="s">
        <v>383</v>
      </c>
    </row>
    <row r="12" spans="1:4">
      <c r="A12" s="3" t="s">
        <v>363</v>
      </c>
    </row>
    <row r="13" spans="1:4">
      <c r="A13" s="4" t="s">
        <v>380</v>
      </c>
      <c r="B13" s="5" t="n">
        <v>2004</v>
      </c>
      <c r="C13" s="5" t="n">
        <v>2130</v>
      </c>
    </row>
    <row r="14" spans="1:4">
      <c r="A14" s="4" t="s">
        <v>381</v>
      </c>
      <c r="B14" s="5" t="n">
        <v>-2004</v>
      </c>
      <c r="C14" s="5" t="n">
        <v>-2130</v>
      </c>
    </row>
    <row r="15" spans="1:4">
      <c r="A15" s="4" t="s">
        <v>382</v>
      </c>
      <c r="B15" s="5" t="n">
        <v>0</v>
      </c>
      <c r="C15" s="5" t="n">
        <v>0</v>
      </c>
    </row>
    <row r="16" spans="1:4">
      <c r="A16" s="4" t="s">
        <v>131</v>
      </c>
    </row>
    <row r="17" spans="1:4">
      <c r="A17" s="3" t="s">
        <v>363</v>
      </c>
    </row>
    <row r="18" spans="1:4">
      <c r="A18" s="4" t="s">
        <v>380</v>
      </c>
      <c r="B18" s="5" t="n">
        <v>2030</v>
      </c>
      <c r="C18" s="5" t="n">
        <v>2122</v>
      </c>
    </row>
    <row r="19" spans="1:4">
      <c r="A19" s="4" t="s">
        <v>381</v>
      </c>
      <c r="B19" s="5" t="n">
        <v>-1690</v>
      </c>
      <c r="C19" s="5" t="n">
        <v>-1595</v>
      </c>
    </row>
    <row r="20" spans="1:4">
      <c r="A20" s="4" t="s">
        <v>382</v>
      </c>
      <c r="B20" s="7" t="n">
        <v>340</v>
      </c>
      <c r="C20" s="7" t="n">
        <v>5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7</v>
      </c>
      <c r="D1" s="2" t="s">
        <v>1</v>
      </c>
    </row>
    <row r="2" spans="1:5">
      <c r="B2" s="2" t="s">
        <v>2</v>
      </c>
      <c r="C2" s="2" t="s">
        <v>26</v>
      </c>
      <c r="D2" s="2" t="s">
        <v>2</v>
      </c>
      <c r="E2" s="2" t="s">
        <v>26</v>
      </c>
    </row>
    <row r="3" spans="1:5">
      <c r="A3" s="3" t="s">
        <v>385</v>
      </c>
    </row>
    <row r="4" spans="1:5">
      <c r="A4" s="4" t="s">
        <v>93</v>
      </c>
      <c r="B4" s="7" t="n">
        <v>6558</v>
      </c>
      <c r="C4" s="7" t="n">
        <v>1446</v>
      </c>
      <c r="D4" s="7" t="n">
        <v>9149</v>
      </c>
      <c r="E4" s="7" t="n">
        <v>1623</v>
      </c>
    </row>
    <row r="5" spans="1:5">
      <c r="A5" s="4" t="s">
        <v>129</v>
      </c>
      <c r="B5" s="5" t="n">
        <v>1522</v>
      </c>
      <c r="C5" s="5" t="n">
        <v>510</v>
      </c>
      <c r="D5" s="5" t="n">
        <v>3724</v>
      </c>
      <c r="E5" s="5" t="n">
        <v>687</v>
      </c>
    </row>
    <row r="6" spans="1:5">
      <c r="A6" s="4" t="s">
        <v>386</v>
      </c>
    </row>
    <row r="7" spans="1:5">
      <c r="A7" s="3" t="s">
        <v>385</v>
      </c>
    </row>
    <row r="8" spans="1:5">
      <c r="A8" s="4" t="s">
        <v>129</v>
      </c>
      <c r="B8" s="5" t="n">
        <v>1500</v>
      </c>
      <c r="C8" s="5" t="n">
        <v>500</v>
      </c>
      <c r="D8" s="5" t="n">
        <v>3700</v>
      </c>
      <c r="E8" s="5" t="n">
        <v>700</v>
      </c>
    </row>
    <row r="9" spans="1:5">
      <c r="A9" s="4" t="s">
        <v>387</v>
      </c>
    </row>
    <row r="10" spans="1:5">
      <c r="A10" s="3" t="s">
        <v>385</v>
      </c>
    </row>
    <row r="11" spans="1:5">
      <c r="A11" s="4" t="s">
        <v>93</v>
      </c>
      <c r="D11" s="5" t="n">
        <v>1000</v>
      </c>
    </row>
    <row r="12" spans="1:5">
      <c r="A12" s="4" t="s">
        <v>388</v>
      </c>
    </row>
    <row r="13" spans="1:5">
      <c r="A13" s="3" t="s">
        <v>385</v>
      </c>
    </row>
    <row r="14" spans="1:5">
      <c r="A14" s="4" t="s">
        <v>389</v>
      </c>
      <c r="B14" s="5" t="n">
        <v>-200</v>
      </c>
      <c r="D14" s="5" t="n">
        <v>-200</v>
      </c>
    </row>
    <row r="15" spans="1:5">
      <c r="A15" s="4" t="s">
        <v>390</v>
      </c>
    </row>
    <row r="16" spans="1:5">
      <c r="A16" s="3" t="s">
        <v>385</v>
      </c>
    </row>
    <row r="17" spans="1:5">
      <c r="A17" s="4" t="s">
        <v>389</v>
      </c>
      <c r="B17" s="5" t="n">
        <v>900</v>
      </c>
      <c r="C17" s="7" t="n">
        <v>-900</v>
      </c>
      <c r="D17" s="5" t="n">
        <v>1500</v>
      </c>
      <c r="E17" s="7" t="n">
        <v>-900</v>
      </c>
    </row>
    <row r="18" spans="1:5">
      <c r="A18" s="4" t="s">
        <v>371</v>
      </c>
    </row>
    <row r="19" spans="1:5">
      <c r="A19" s="3" t="s">
        <v>385</v>
      </c>
    </row>
    <row r="20" spans="1:5">
      <c r="A20" s="4" t="s">
        <v>128</v>
      </c>
      <c r="B20" s="7" t="n">
        <v>5700</v>
      </c>
      <c r="D20" s="7" t="n">
        <v>5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87</v>
      </c>
      <c r="D1" s="2" t="s">
        <v>1</v>
      </c>
      <c r="F1" s="2" t="s">
        <v>264</v>
      </c>
    </row>
    <row r="2" spans="1:6">
      <c r="B2" s="2" t="s">
        <v>2</v>
      </c>
      <c r="C2" s="2" t="s">
        <v>26</v>
      </c>
      <c r="D2" s="2" t="s">
        <v>2</v>
      </c>
      <c r="E2" s="2" t="s">
        <v>26</v>
      </c>
      <c r="F2" s="2" t="s">
        <v>25</v>
      </c>
    </row>
    <row r="3" spans="1:6">
      <c r="A3" s="3" t="s">
        <v>392</v>
      </c>
    </row>
    <row r="4" spans="1:6">
      <c r="A4" s="4" t="s">
        <v>393</v>
      </c>
      <c r="B4" s="7" t="n">
        <v>178</v>
      </c>
      <c r="C4" s="7" t="n">
        <v>25</v>
      </c>
      <c r="D4" s="7" t="n">
        <v>455</v>
      </c>
      <c r="E4" s="7" t="n">
        <v>328</v>
      </c>
    </row>
    <row r="5" spans="1:6">
      <c r="A5" s="4" t="s">
        <v>394</v>
      </c>
      <c r="B5" s="5" t="n">
        <v>470</v>
      </c>
      <c r="C5" s="5" t="n">
        <v>1822</v>
      </c>
      <c r="D5" s="5" t="n">
        <v>470</v>
      </c>
      <c r="E5" s="5" t="n">
        <v>1822</v>
      </c>
      <c r="F5" s="7" t="n">
        <v>1902</v>
      </c>
    </row>
    <row r="6" spans="1:6">
      <c r="A6" s="4" t="s">
        <v>395</v>
      </c>
      <c r="B6" s="5" t="n">
        <v>1743</v>
      </c>
      <c r="C6" s="7" t="n">
        <v>1707</v>
      </c>
      <c r="D6" s="5" t="n">
        <v>1743</v>
      </c>
      <c r="E6" s="5" t="n">
        <v>1707</v>
      </c>
      <c r="F6" s="5" t="n">
        <v>1707</v>
      </c>
    </row>
    <row r="7" spans="1:6">
      <c r="A7" s="4" t="s">
        <v>396</v>
      </c>
    </row>
    <row r="8" spans="1:6">
      <c r="A8" s="3" t="s">
        <v>392</v>
      </c>
    </row>
    <row r="9" spans="1:6">
      <c r="A9" s="4" t="s">
        <v>397</v>
      </c>
      <c r="D9" s="5" t="n">
        <v>3609</v>
      </c>
      <c r="E9" s="7" t="n">
        <v>5043</v>
      </c>
      <c r="F9" s="5" t="n">
        <v>5043</v>
      </c>
    </row>
    <row r="10" spans="1:6">
      <c r="A10" s="4" t="s">
        <v>393</v>
      </c>
      <c r="D10" s="5" t="n">
        <v>455</v>
      </c>
      <c r="F10" s="5" t="n">
        <v>552</v>
      </c>
    </row>
    <row r="11" spans="1:6">
      <c r="A11" s="4" t="s">
        <v>398</v>
      </c>
      <c r="D11" s="5" t="n">
        <v>-1851</v>
      </c>
      <c r="F11" s="5" t="n">
        <v>-1986</v>
      </c>
    </row>
    <row r="12" spans="1:6">
      <c r="A12" s="4" t="s">
        <v>399</v>
      </c>
      <c r="B12" s="5" t="n">
        <v>2213</v>
      </c>
      <c r="D12" s="5" t="n">
        <v>2213</v>
      </c>
      <c r="F12" s="7" t="n">
        <v>3609</v>
      </c>
    </row>
    <row r="13" spans="1:6">
      <c r="A13" s="4" t="s">
        <v>394</v>
      </c>
      <c r="B13" s="5" t="n">
        <v>470</v>
      </c>
      <c r="D13" s="5" t="n">
        <v>470</v>
      </c>
    </row>
    <row r="14" spans="1:6">
      <c r="A14" s="4" t="s">
        <v>395</v>
      </c>
      <c r="B14" s="7" t="n">
        <v>1743</v>
      </c>
      <c r="D14" s="5" t="n">
        <v>1743</v>
      </c>
    </row>
    <row r="15" spans="1:6">
      <c r="A15" s="4" t="s">
        <v>400</v>
      </c>
      <c r="D15" s="5" t="n">
        <v>1600</v>
      </c>
    </row>
    <row r="16" spans="1:6">
      <c r="A16" s="4" t="s">
        <v>394</v>
      </c>
      <c r="D16" s="7" t="n">
        <v>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01</v>
      </c>
      <c r="B1" s="2" t="s">
        <v>2</v>
      </c>
      <c r="C1" s="2" t="s">
        <v>323</v>
      </c>
      <c r="D1" s="2" t="s">
        <v>25</v>
      </c>
      <c r="E1" s="2" t="s">
        <v>26</v>
      </c>
    </row>
    <row r="2" spans="1:5">
      <c r="A2" s="3" t="s">
        <v>188</v>
      </c>
    </row>
    <row r="3" spans="1:5">
      <c r="A3" s="4" t="s">
        <v>402</v>
      </c>
      <c r="B3" s="7" t="n">
        <v>39242</v>
      </c>
      <c r="D3" s="7" t="n">
        <v>52924</v>
      </c>
    </row>
    <row r="4" spans="1:5">
      <c r="A4" s="4" t="s">
        <v>403</v>
      </c>
      <c r="B4" s="5" t="n">
        <v>626924</v>
      </c>
      <c r="D4" s="5" t="n">
        <v>489701</v>
      </c>
    </row>
    <row r="5" spans="1:5">
      <c r="A5" s="4" t="s">
        <v>404</v>
      </c>
      <c r="B5" s="7" t="n">
        <v>666166</v>
      </c>
      <c r="C5" s="7" t="n">
        <v>537837</v>
      </c>
      <c r="D5" s="7" t="n">
        <v>542625</v>
      </c>
      <c r="E5" s="7" t="n">
        <v>6979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s>
  <sheetData>
    <row r="1" spans="1:7">
      <c r="A1" s="1" t="s">
        <v>405</v>
      </c>
      <c r="B1" s="2" t="s">
        <v>87</v>
      </c>
      <c r="F1" s="2" t="s">
        <v>1</v>
      </c>
    </row>
    <row r="2" spans="1:7">
      <c r="B2" s="2" t="s">
        <v>2</v>
      </c>
      <c r="C2" s="2" t="s">
        <v>406</v>
      </c>
      <c r="D2" s="2" t="s">
        <v>407</v>
      </c>
      <c r="E2" s="2" t="s">
        <v>26</v>
      </c>
      <c r="F2" s="2" t="s">
        <v>2</v>
      </c>
      <c r="G2" s="2" t="s">
        <v>26</v>
      </c>
    </row>
    <row r="3" spans="1:7">
      <c r="A3" s="3" t="s">
        <v>408</v>
      </c>
    </row>
    <row r="4" spans="1:7">
      <c r="A4" s="4" t="s">
        <v>409</v>
      </c>
      <c r="B4" s="7" t="n">
        <v>1522</v>
      </c>
      <c r="E4" s="7" t="n">
        <v>510</v>
      </c>
      <c r="F4" s="7" t="n">
        <v>3724</v>
      </c>
      <c r="G4" s="7" t="n">
        <v>687</v>
      </c>
    </row>
    <row r="5" spans="1:7">
      <c r="A5" s="4" t="s">
        <v>410</v>
      </c>
    </row>
    <row r="6" spans="1:7">
      <c r="A6" s="3" t="s">
        <v>408</v>
      </c>
    </row>
    <row r="7" spans="1:7">
      <c r="A7" s="4" t="s">
        <v>411</v>
      </c>
      <c r="B7" s="5" t="n">
        <v>650</v>
      </c>
      <c r="C7" s="7" t="n">
        <v>384</v>
      </c>
      <c r="D7" s="7" t="n">
        <v>552</v>
      </c>
      <c r="F7" s="5" t="n">
        <v>650</v>
      </c>
    </row>
    <row r="8" spans="1:7">
      <c r="A8" s="4" t="s">
        <v>409</v>
      </c>
      <c r="B8" s="5" t="n">
        <v>1522</v>
      </c>
      <c r="C8" s="5" t="n">
        <v>928</v>
      </c>
      <c r="D8" s="5" t="n">
        <v>1274</v>
      </c>
    </row>
    <row r="9" spans="1:7">
      <c r="A9" s="4" t="s">
        <v>412</v>
      </c>
    </row>
    <row r="10" spans="1:7">
      <c r="A10" s="3" t="s">
        <v>408</v>
      </c>
    </row>
    <row r="11" spans="1:7">
      <c r="A11" s="4" t="s">
        <v>411</v>
      </c>
      <c r="B11" s="5" t="n">
        <v>0</v>
      </c>
      <c r="C11" s="5" t="n">
        <v>0</v>
      </c>
      <c r="D11" s="5" t="n">
        <v>0</v>
      </c>
      <c r="F11" s="5" t="n">
        <v>0</v>
      </c>
    </row>
    <row r="12" spans="1:7">
      <c r="A12" s="4" t="s">
        <v>413</v>
      </c>
    </row>
    <row r="13" spans="1:7">
      <c r="A13" s="3" t="s">
        <v>408</v>
      </c>
    </row>
    <row r="14" spans="1:7">
      <c r="A14" s="4" t="s">
        <v>411</v>
      </c>
      <c r="B14" s="5" t="n">
        <v>0</v>
      </c>
      <c r="C14" s="5" t="n">
        <v>0</v>
      </c>
      <c r="D14" s="5" t="n">
        <v>0</v>
      </c>
      <c r="F14" s="5" t="n">
        <v>0</v>
      </c>
    </row>
    <row r="15" spans="1:7">
      <c r="A15" s="4" t="s">
        <v>414</v>
      </c>
    </row>
    <row r="16" spans="1:7">
      <c r="A16" s="3" t="s">
        <v>408</v>
      </c>
    </row>
    <row r="17" spans="1:7">
      <c r="A17" s="4" t="s">
        <v>411</v>
      </c>
      <c r="B17" s="7" t="n">
        <v>650</v>
      </c>
      <c r="C17" s="7" t="n">
        <v>384</v>
      </c>
      <c r="D17" s="7" t="n">
        <v>552</v>
      </c>
      <c r="F17" s="7" t="n">
        <v>65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15</v>
      </c>
      <c r="B1" s="2" t="s">
        <v>87</v>
      </c>
      <c r="D1" s="2" t="s">
        <v>1</v>
      </c>
    </row>
    <row r="2" spans="1:6">
      <c r="B2" s="2" t="s">
        <v>2</v>
      </c>
      <c r="C2" s="2" t="s">
        <v>26</v>
      </c>
      <c r="D2" s="2" t="s">
        <v>2</v>
      </c>
      <c r="E2" s="2" t="s">
        <v>26</v>
      </c>
      <c r="F2" s="2" t="s">
        <v>25</v>
      </c>
    </row>
    <row r="3" spans="1:6">
      <c r="A3" s="3" t="s">
        <v>416</v>
      </c>
    </row>
    <row r="4" spans="1:6">
      <c r="A4" s="4" t="s">
        <v>417</v>
      </c>
      <c r="B4" s="7" t="n">
        <v>-2000</v>
      </c>
      <c r="C4" s="7" t="n">
        <v>21000</v>
      </c>
      <c r="D4" s="7" t="n">
        <v>17000</v>
      </c>
      <c r="E4" s="7" t="n">
        <v>77000</v>
      </c>
    </row>
    <row r="5" spans="1:6">
      <c r="A5" s="4" t="s">
        <v>418</v>
      </c>
    </row>
    <row r="6" spans="1:6">
      <c r="A6" s="3" t="s">
        <v>416</v>
      </c>
    </row>
    <row r="7" spans="1:6">
      <c r="A7" s="4" t="s">
        <v>419</v>
      </c>
      <c r="B7" s="5" t="n">
        <v>112000</v>
      </c>
      <c r="C7" s="5" t="n">
        <v>137000</v>
      </c>
      <c r="D7" s="5" t="n">
        <v>337000</v>
      </c>
      <c r="E7" s="5" t="n">
        <v>412000</v>
      </c>
    </row>
    <row r="8" spans="1:6">
      <c r="A8" s="4" t="s">
        <v>420</v>
      </c>
      <c r="B8" s="5" t="n">
        <v>756000</v>
      </c>
      <c r="C8" s="5" t="n">
        <v>818000</v>
      </c>
      <c r="D8" s="5" t="n">
        <v>2266000</v>
      </c>
      <c r="E8" s="5" t="n">
        <v>2460000</v>
      </c>
    </row>
    <row r="9" spans="1:6">
      <c r="A9" s="4" t="s">
        <v>421</v>
      </c>
      <c r="B9" s="5" t="n">
        <v>-1049000</v>
      </c>
      <c r="C9" s="5" t="n">
        <v>-1125000</v>
      </c>
      <c r="D9" s="5" t="n">
        <v>-3149000</v>
      </c>
      <c r="E9" s="5" t="n">
        <v>-3380000</v>
      </c>
    </row>
    <row r="10" spans="1:6">
      <c r="A10" s="4" t="s">
        <v>422</v>
      </c>
      <c r="B10" s="5" t="n">
        <v>196000</v>
      </c>
      <c r="C10" s="5" t="n">
        <v>206000</v>
      </c>
      <c r="D10" s="5" t="n">
        <v>581000</v>
      </c>
      <c r="E10" s="5" t="n">
        <v>628000</v>
      </c>
    </row>
    <row r="11" spans="1:6">
      <c r="A11" s="4" t="s">
        <v>417</v>
      </c>
      <c r="B11" s="5" t="n">
        <v>-97000</v>
      </c>
      <c r="C11" s="5" t="n">
        <v>-101000</v>
      </c>
      <c r="D11" s="5" t="n">
        <v>-302000</v>
      </c>
      <c r="E11" s="5" t="n">
        <v>-292000</v>
      </c>
    </row>
    <row r="12" spans="1:6">
      <c r="A12" s="4" t="s">
        <v>423</v>
      </c>
      <c r="B12" s="5" t="n">
        <v>15000</v>
      </c>
      <c r="C12" s="5" t="n">
        <v>36000</v>
      </c>
      <c r="D12" s="5" t="n">
        <v>35000</v>
      </c>
      <c r="E12" s="5" t="n">
        <v>120000</v>
      </c>
    </row>
    <row r="13" spans="1:6">
      <c r="A13" s="4" t="s">
        <v>424</v>
      </c>
      <c r="B13" s="5" t="n">
        <v>3500000</v>
      </c>
      <c r="D13" s="5" t="n">
        <v>3500000</v>
      </c>
      <c r="F13" s="7" t="n">
        <v>0</v>
      </c>
    </row>
    <row r="14" spans="1:6">
      <c r="A14" s="4" t="s">
        <v>425</v>
      </c>
    </row>
    <row r="15" spans="1:6">
      <c r="A15" s="3" t="s">
        <v>416</v>
      </c>
    </row>
    <row r="16" spans="1:6">
      <c r="A16" s="4" t="s">
        <v>419</v>
      </c>
      <c r="B16" s="5" t="n">
        <v>220000</v>
      </c>
      <c r="C16" s="5" t="n">
        <v>232000</v>
      </c>
      <c r="D16" s="5" t="n">
        <v>693000</v>
      </c>
      <c r="E16" s="5" t="n">
        <v>672000</v>
      </c>
    </row>
    <row r="17" spans="1:6">
      <c r="A17" s="4" t="s">
        <v>420</v>
      </c>
      <c r="B17" s="5" t="n">
        <v>80000</v>
      </c>
      <c r="C17" s="5" t="n">
        <v>89000</v>
      </c>
      <c r="D17" s="5" t="n">
        <v>255000</v>
      </c>
      <c r="E17" s="5" t="n">
        <v>264000</v>
      </c>
    </row>
    <row r="18" spans="1:6">
      <c r="A18" s="4" t="s">
        <v>421</v>
      </c>
      <c r="B18" s="5" t="n">
        <v>0</v>
      </c>
      <c r="C18" s="5" t="n">
        <v>0</v>
      </c>
      <c r="D18" s="5" t="n">
        <v>0</v>
      </c>
      <c r="E18" s="5" t="n">
        <v>0</v>
      </c>
    </row>
    <row r="19" spans="1:6">
      <c r="A19" s="4" t="s">
        <v>422</v>
      </c>
      <c r="B19" s="5" t="n">
        <v>15000</v>
      </c>
      <c r="C19" s="5" t="n">
        <v>33000</v>
      </c>
      <c r="D19" s="5" t="n">
        <v>64000</v>
      </c>
      <c r="E19" s="5" t="n">
        <v>105000</v>
      </c>
    </row>
    <row r="20" spans="1:6">
      <c r="A20" s="4" t="s">
        <v>417</v>
      </c>
      <c r="B20" s="5" t="n">
        <v>95000</v>
      </c>
      <c r="C20" s="5" t="n">
        <v>122000</v>
      </c>
      <c r="D20" s="5" t="n">
        <v>319000</v>
      </c>
      <c r="E20" s="5" t="n">
        <v>369000</v>
      </c>
    </row>
    <row r="21" spans="1:6">
      <c r="A21" s="4" t="s">
        <v>423</v>
      </c>
      <c r="B21" s="7" t="n">
        <v>315000</v>
      </c>
      <c r="C21" s="7" t="n">
        <v>354000</v>
      </c>
      <c r="D21" s="7" t="n">
        <v>1012000</v>
      </c>
      <c r="E21" s="7" t="n">
        <v>104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87</v>
      </c>
      <c r="D1" s="2" t="s">
        <v>1</v>
      </c>
    </row>
    <row r="2" spans="1:5">
      <c r="B2" s="2" t="s">
        <v>2</v>
      </c>
      <c r="C2" s="2" t="s">
        <v>26</v>
      </c>
      <c r="D2" s="2" t="s">
        <v>2</v>
      </c>
      <c r="E2" s="2" t="s">
        <v>26</v>
      </c>
    </row>
    <row r="3" spans="1:5">
      <c r="A3" s="3" t="s">
        <v>88</v>
      </c>
    </row>
    <row r="4" spans="1:5">
      <c r="A4" s="4" t="s">
        <v>89</v>
      </c>
      <c r="B4" s="7" t="n">
        <v>713069</v>
      </c>
      <c r="C4" s="7" t="n">
        <v>716759</v>
      </c>
      <c r="D4" s="7" t="n">
        <v>2011920</v>
      </c>
      <c r="E4" s="7" t="n">
        <v>1976633</v>
      </c>
    </row>
    <row r="5" spans="1:5">
      <c r="A5" s="4" t="s">
        <v>90</v>
      </c>
      <c r="B5" s="5" t="n">
        <v>359941</v>
      </c>
      <c r="C5" s="5" t="n">
        <v>362761</v>
      </c>
      <c r="D5" s="5" t="n">
        <v>1015522</v>
      </c>
      <c r="E5" s="5" t="n">
        <v>997215</v>
      </c>
    </row>
    <row r="6" spans="1:5">
      <c r="A6" s="4" t="s">
        <v>91</v>
      </c>
      <c r="B6" s="5" t="n">
        <v>327099</v>
      </c>
      <c r="C6" s="5" t="n">
        <v>322719</v>
      </c>
      <c r="D6" s="5" t="n">
        <v>968265</v>
      </c>
      <c r="E6" s="5" t="n">
        <v>947122</v>
      </c>
    </row>
    <row r="7" spans="1:5">
      <c r="A7" s="4" t="s">
        <v>92</v>
      </c>
      <c r="B7" s="5" t="n">
        <v>0</v>
      </c>
      <c r="C7" s="5" t="n">
        <v>182211</v>
      </c>
      <c r="D7" s="5" t="n">
        <v>0</v>
      </c>
      <c r="E7" s="5" t="n">
        <v>182211</v>
      </c>
    </row>
    <row r="8" spans="1:5">
      <c r="A8" s="4" t="s">
        <v>93</v>
      </c>
      <c r="B8" s="5" t="n">
        <v>6558</v>
      </c>
      <c r="C8" s="5" t="n">
        <v>1446</v>
      </c>
      <c r="D8" s="5" t="n">
        <v>9149</v>
      </c>
      <c r="E8" s="5" t="n">
        <v>1623</v>
      </c>
    </row>
    <row r="9" spans="1:5">
      <c r="A9" s="4" t="s">
        <v>94</v>
      </c>
      <c r="B9" s="5" t="n">
        <v>19471</v>
      </c>
      <c r="C9" s="5" t="n">
        <v>-152378</v>
      </c>
      <c r="D9" s="5" t="n">
        <v>18984</v>
      </c>
      <c r="E9" s="5" t="n">
        <v>-151538</v>
      </c>
    </row>
    <row r="10" spans="1:5">
      <c r="A10" s="4" t="s">
        <v>95</v>
      </c>
      <c r="B10" s="5" t="n">
        <v>-2</v>
      </c>
      <c r="C10" s="5" t="n">
        <v>21</v>
      </c>
      <c r="D10" s="5" t="n">
        <v>17</v>
      </c>
      <c r="E10" s="5" t="n">
        <v>77</v>
      </c>
    </row>
    <row r="11" spans="1:5">
      <c r="A11" s="3" t="s">
        <v>96</v>
      </c>
    </row>
    <row r="12" spans="1:5">
      <c r="A12" s="4" t="s">
        <v>97</v>
      </c>
      <c r="B12" s="5" t="n">
        <v>984</v>
      </c>
      <c r="C12" s="5" t="n">
        <v>1454</v>
      </c>
      <c r="D12" s="5" t="n">
        <v>3144</v>
      </c>
      <c r="E12" s="5" t="n">
        <v>3883</v>
      </c>
    </row>
    <row r="13" spans="1:5">
      <c r="A13" s="4" t="s">
        <v>98</v>
      </c>
      <c r="B13" s="5" t="n">
        <v>-147</v>
      </c>
      <c r="C13" s="5" t="n">
        <v>3</v>
      </c>
      <c r="D13" s="5" t="n">
        <v>-176</v>
      </c>
      <c r="E13" s="5" t="n">
        <v>0</v>
      </c>
    </row>
    <row r="14" spans="1:5">
      <c r="A14" s="4" t="s">
        <v>99</v>
      </c>
      <c r="B14" s="5" t="n">
        <v>837</v>
      </c>
      <c r="C14" s="5" t="n">
        <v>1457</v>
      </c>
      <c r="D14" s="5" t="n">
        <v>2968</v>
      </c>
      <c r="E14" s="5" t="n">
        <v>3883</v>
      </c>
    </row>
    <row r="15" spans="1:5">
      <c r="A15" s="4" t="s">
        <v>100</v>
      </c>
      <c r="B15" s="5" t="n">
        <v>18636</v>
      </c>
      <c r="C15" s="5" t="n">
        <v>-153856</v>
      </c>
      <c r="D15" s="5" t="n">
        <v>15999</v>
      </c>
      <c r="E15" s="5" t="n">
        <v>-155498</v>
      </c>
    </row>
    <row r="16" spans="1:5">
      <c r="A16" s="4" t="s">
        <v>101</v>
      </c>
      <c r="B16" s="5" t="n">
        <v>4117</v>
      </c>
      <c r="C16" s="5" t="n">
        <v>10950</v>
      </c>
      <c r="D16" s="5" t="n">
        <v>3621</v>
      </c>
      <c r="E16" s="5" t="n">
        <v>12186</v>
      </c>
    </row>
    <row r="17" spans="1:5">
      <c r="A17" s="4" t="s">
        <v>102</v>
      </c>
      <c r="B17" s="5" t="n">
        <v>14519</v>
      </c>
      <c r="C17" s="5" t="n">
        <v>-164806</v>
      </c>
      <c r="D17" s="5" t="n">
        <v>12378</v>
      </c>
      <c r="E17" s="5" t="n">
        <v>-167684</v>
      </c>
    </row>
    <row r="18" spans="1:5">
      <c r="A18" s="4" t="s">
        <v>103</v>
      </c>
      <c r="B18" s="5" t="n">
        <v>-132</v>
      </c>
      <c r="C18" s="5" t="n">
        <v>-15</v>
      </c>
      <c r="D18" s="5" t="n">
        <v>-337</v>
      </c>
      <c r="E18" s="5" t="n">
        <v>-200</v>
      </c>
    </row>
    <row r="19" spans="1:5">
      <c r="A19" s="4" t="s">
        <v>104</v>
      </c>
      <c r="B19" s="7" t="n">
        <v>14387</v>
      </c>
      <c r="C19" s="7" t="n">
        <v>-164821</v>
      </c>
      <c r="D19" s="7" t="n">
        <v>12041</v>
      </c>
      <c r="E19" s="7" t="n">
        <v>-167884</v>
      </c>
    </row>
    <row r="20" spans="1:5">
      <c r="A20" s="3" t="s">
        <v>105</v>
      </c>
    </row>
    <row r="21" spans="1:5">
      <c r="A21" s="4" t="s">
        <v>106</v>
      </c>
      <c r="B21" s="8" t="n">
        <v>0.75</v>
      </c>
      <c r="C21" s="8" t="n">
        <v>-8.550000000000001</v>
      </c>
      <c r="D21" s="8" t="n">
        <v>0.64</v>
      </c>
      <c r="E21" s="8" t="n">
        <v>-8.73</v>
      </c>
    </row>
    <row r="22" spans="1:5">
      <c r="A22" s="4" t="s">
        <v>107</v>
      </c>
      <c r="B22" s="9" t="n">
        <v>-0.01</v>
      </c>
      <c r="C22" s="9" t="n">
        <v>-0.01</v>
      </c>
      <c r="D22" s="9" t="n">
        <v>-0.02</v>
      </c>
      <c r="E22" s="9" t="n">
        <v>-0.01</v>
      </c>
    </row>
    <row r="23" spans="1:5">
      <c r="A23" s="4" t="s">
        <v>108</v>
      </c>
      <c r="B23" s="9" t="n">
        <v>0.74</v>
      </c>
      <c r="C23" s="9" t="n">
        <v>-8.56</v>
      </c>
      <c r="D23" s="9" t="n">
        <v>0.62</v>
      </c>
      <c r="E23" s="9" t="n">
        <v>-8.74</v>
      </c>
    </row>
    <row r="24" spans="1:5">
      <c r="A24" s="3" t="s">
        <v>109</v>
      </c>
    </row>
    <row r="25" spans="1:5">
      <c r="A25" s="4" t="s">
        <v>106</v>
      </c>
      <c r="B25" s="9" t="n">
        <v>0.74</v>
      </c>
      <c r="C25" s="9" t="n">
        <v>-8.550000000000001</v>
      </c>
      <c r="D25" s="9" t="n">
        <v>0.63</v>
      </c>
      <c r="E25" s="9" t="n">
        <v>-8.73</v>
      </c>
    </row>
    <row r="26" spans="1:5">
      <c r="A26" s="4" t="s">
        <v>107</v>
      </c>
      <c r="B26" s="9" t="n">
        <v>-0.01</v>
      </c>
      <c r="C26" s="9" t="n">
        <v>-0.01</v>
      </c>
      <c r="D26" s="9" t="n">
        <v>-0.01</v>
      </c>
      <c r="E26" s="9" t="n">
        <v>-0.01</v>
      </c>
    </row>
    <row r="27" spans="1:5">
      <c r="A27" s="4" t="s">
        <v>108</v>
      </c>
      <c r="B27" s="8" t="n">
        <v>0.73</v>
      </c>
      <c r="C27" s="8" t="n">
        <v>-8.56</v>
      </c>
      <c r="D27" s="8" t="n">
        <v>0.62</v>
      </c>
      <c r="E27" s="8" t="n">
        <v>-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7</v>
      </c>
      <c r="D1" s="2" t="s">
        <v>1</v>
      </c>
    </row>
    <row r="2" spans="1:5">
      <c r="B2" s="2" t="s">
        <v>2</v>
      </c>
      <c r="C2" s="2" t="s">
        <v>26</v>
      </c>
      <c r="D2" s="2" t="s">
        <v>2</v>
      </c>
      <c r="E2" s="2" t="s">
        <v>26</v>
      </c>
    </row>
    <row r="3" spans="1:5">
      <c r="A3" s="3" t="s">
        <v>197</v>
      </c>
    </row>
    <row r="4" spans="1:5">
      <c r="A4" s="4" t="s">
        <v>102</v>
      </c>
      <c r="B4" s="7" t="n">
        <v>14519</v>
      </c>
      <c r="C4" s="7" t="n">
        <v>-164806</v>
      </c>
      <c r="D4" s="7" t="n">
        <v>12378</v>
      </c>
      <c r="E4" s="7" t="n">
        <v>-167684</v>
      </c>
    </row>
    <row r="5" spans="1:5">
      <c r="A5" s="3" t="s">
        <v>427</v>
      </c>
    </row>
    <row r="6" spans="1:5">
      <c r="A6" s="4" t="s">
        <v>428</v>
      </c>
      <c r="B6" s="7" t="n">
        <v>14519</v>
      </c>
      <c r="C6" s="7" t="n">
        <v>-164806</v>
      </c>
      <c r="D6" s="7" t="n">
        <v>12378</v>
      </c>
      <c r="E6" s="7" t="n">
        <v>-167684</v>
      </c>
    </row>
    <row r="7" spans="1:5">
      <c r="A7" s="4" t="s">
        <v>429</v>
      </c>
      <c r="B7" s="5" t="n">
        <v>19462000</v>
      </c>
      <c r="C7" s="5" t="n">
        <v>19265000</v>
      </c>
      <c r="D7" s="5" t="n">
        <v>19361000</v>
      </c>
      <c r="E7" s="5" t="n">
        <v>19202000</v>
      </c>
    </row>
    <row r="8" spans="1:5">
      <c r="A8" s="4" t="s">
        <v>430</v>
      </c>
      <c r="B8" s="8" t="n">
        <v>0.75</v>
      </c>
      <c r="C8" s="8" t="n">
        <v>-8.550000000000001</v>
      </c>
      <c r="D8" s="8" t="n">
        <v>0.64</v>
      </c>
      <c r="E8" s="8" t="n">
        <v>-8.73</v>
      </c>
    </row>
    <row r="9" spans="1:5">
      <c r="A9" s="3" t="s">
        <v>431</v>
      </c>
    </row>
    <row r="10" spans="1:5">
      <c r="A10" s="4" t="s">
        <v>432</v>
      </c>
      <c r="B10" s="5" t="n">
        <v>139000</v>
      </c>
      <c r="C10" s="5" t="n">
        <v>0</v>
      </c>
      <c r="D10" s="5" t="n">
        <v>114000</v>
      </c>
      <c r="E10" s="5" t="n">
        <v>0</v>
      </c>
    </row>
    <row r="11" spans="1:5">
      <c r="A11" s="4" t="s">
        <v>433</v>
      </c>
      <c r="B11" s="5" t="n">
        <v>36000</v>
      </c>
      <c r="C11" s="5" t="n">
        <v>0</v>
      </c>
      <c r="D11" s="5" t="n">
        <v>36000</v>
      </c>
      <c r="E11" s="5" t="n">
        <v>0</v>
      </c>
    </row>
    <row r="12" spans="1:5">
      <c r="A12" s="3" t="s">
        <v>434</v>
      </c>
    </row>
    <row r="13" spans="1:5">
      <c r="A13" s="4" t="s">
        <v>435</v>
      </c>
      <c r="B13" s="7" t="n">
        <v>14519</v>
      </c>
      <c r="C13" s="7" t="n">
        <v>-164806</v>
      </c>
      <c r="D13" s="7" t="n">
        <v>12378</v>
      </c>
      <c r="E13" s="7" t="n">
        <v>-167684</v>
      </c>
    </row>
    <row r="14" spans="1:5">
      <c r="A14" s="4" t="s">
        <v>436</v>
      </c>
      <c r="B14" s="5" t="n">
        <v>19637000</v>
      </c>
      <c r="C14" s="5" t="n">
        <v>19265000</v>
      </c>
      <c r="D14" s="5" t="n">
        <v>19511000</v>
      </c>
      <c r="E14" s="5" t="n">
        <v>19202000</v>
      </c>
    </row>
    <row r="15" spans="1:5">
      <c r="A15" s="4" t="s">
        <v>335</v>
      </c>
      <c r="B15" s="8" t="n">
        <v>0.74</v>
      </c>
      <c r="C15" s="8" t="n">
        <v>-8.550000000000001</v>
      </c>
      <c r="D15" s="8" t="n">
        <v>0.63</v>
      </c>
      <c r="E15" s="8" t="n">
        <v>-8.73</v>
      </c>
    </row>
    <row r="16" spans="1:5">
      <c r="A16" s="4" t="s">
        <v>437</v>
      </c>
      <c r="B16" s="5" t="n">
        <v>1</v>
      </c>
      <c r="C16" s="5" t="n">
        <v>1</v>
      </c>
      <c r="D16" s="5" t="n">
        <v>1</v>
      </c>
      <c r="E16"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38</v>
      </c>
      <c r="B1" s="2" t="s">
        <v>87</v>
      </c>
      <c r="D1" s="2" t="s">
        <v>1</v>
      </c>
      <c r="F1" s="2" t="s">
        <v>264</v>
      </c>
    </row>
    <row r="2" spans="1:6">
      <c r="B2" s="2" t="s">
        <v>2</v>
      </c>
      <c r="C2" s="2" t="s">
        <v>26</v>
      </c>
      <c r="D2" s="2" t="s">
        <v>2</v>
      </c>
      <c r="E2" s="2" t="s">
        <v>26</v>
      </c>
      <c r="F2" s="2" t="s">
        <v>25</v>
      </c>
    </row>
    <row r="3" spans="1:6">
      <c r="A3" s="3" t="s">
        <v>197</v>
      </c>
    </row>
    <row r="4" spans="1:6">
      <c r="A4" s="4" t="s">
        <v>439</v>
      </c>
      <c r="B4" s="5" t="n">
        <v>0</v>
      </c>
      <c r="C4" s="5" t="n">
        <v>0</v>
      </c>
      <c r="D4" s="5" t="n">
        <v>0</v>
      </c>
      <c r="E4" s="5" t="n">
        <v>275300</v>
      </c>
    </row>
    <row r="5" spans="1:6">
      <c r="A5" s="4" t="s">
        <v>440</v>
      </c>
      <c r="E5" s="7" t="n">
        <v>16200000</v>
      </c>
      <c r="F5" s="7" t="n">
        <v>16163000</v>
      </c>
    </row>
    <row r="6" spans="1:6">
      <c r="A6" s="4" t="s">
        <v>441</v>
      </c>
      <c r="B6" s="7" t="n">
        <v>24000000</v>
      </c>
      <c r="D6" s="7" t="n">
        <v>24000000</v>
      </c>
    </row>
    <row r="7" spans="1:6">
      <c r="A7" s="4" t="s">
        <v>442</v>
      </c>
      <c r="B7" s="7" t="n">
        <v>100000000</v>
      </c>
      <c r="D7" s="7" t="n">
        <v>1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5"/>
    <col customWidth="1" max="7" min="7" width="21"/>
    <col customWidth="1" max="8" min="8" width="25"/>
    <col customWidth="1" max="9" min="9" width="21"/>
    <col customWidth="1" max="10" min="10" width="21"/>
    <col customWidth="1" max="11" min="11" width="21"/>
  </cols>
  <sheetData>
    <row r="1" spans="1:11">
      <c r="A1" s="1" t="s">
        <v>443</v>
      </c>
      <c r="B1" s="2" t="s">
        <v>444</v>
      </c>
      <c r="C1" s="2" t="s">
        <v>445</v>
      </c>
      <c r="D1" s="2" t="s">
        <v>446</v>
      </c>
      <c r="E1" s="2" t="s">
        <v>447</v>
      </c>
      <c r="F1" s="2" t="s">
        <v>448</v>
      </c>
      <c r="G1" s="2" t="s">
        <v>267</v>
      </c>
      <c r="H1" s="2" t="s">
        <v>448</v>
      </c>
      <c r="I1" s="2" t="s">
        <v>267</v>
      </c>
      <c r="J1" s="2" t="s">
        <v>266</v>
      </c>
      <c r="K1" s="2" t="s">
        <v>449</v>
      </c>
    </row>
    <row r="2" spans="1:11">
      <c r="A2" s="3" t="s">
        <v>450</v>
      </c>
    </row>
    <row r="3" spans="1:11">
      <c r="A3" s="4" t="s">
        <v>451</v>
      </c>
      <c r="F3" s="5" t="n">
        <v>2</v>
      </c>
      <c r="H3" s="5" t="n">
        <v>2</v>
      </c>
    </row>
    <row r="4" spans="1:11">
      <c r="A4" s="4" t="s">
        <v>452</v>
      </c>
      <c r="H4" s="7" t="n">
        <v>1800000</v>
      </c>
    </row>
    <row r="5" spans="1:11">
      <c r="A5" s="4" t="s">
        <v>453</v>
      </c>
      <c r="H5" s="5" t="n">
        <v>2500000</v>
      </c>
    </row>
    <row r="6" spans="1:11">
      <c r="A6" s="4" t="s">
        <v>454</v>
      </c>
      <c r="F6" s="7" t="n">
        <v>1600000</v>
      </c>
      <c r="G6" s="7" t="n">
        <v>2900000</v>
      </c>
      <c r="H6" s="5" t="n">
        <v>1600000</v>
      </c>
      <c r="I6" s="7" t="n">
        <v>2900000</v>
      </c>
      <c r="J6" s="7" t="n">
        <v>3000000</v>
      </c>
    </row>
    <row r="7" spans="1:11">
      <c r="A7" s="4" t="s">
        <v>455</v>
      </c>
      <c r="F7" s="5" t="n">
        <v>200000</v>
      </c>
      <c r="G7" s="7" t="n">
        <v>100000</v>
      </c>
      <c r="H7" s="5" t="n">
        <v>500000</v>
      </c>
      <c r="I7" s="7" t="n">
        <v>400000</v>
      </c>
    </row>
    <row r="8" spans="1:11">
      <c r="A8" s="4" t="s">
        <v>456</v>
      </c>
    </row>
    <row r="9" spans="1:11">
      <c r="A9" s="3" t="s">
        <v>450</v>
      </c>
    </row>
    <row r="10" spans="1:11">
      <c r="A10" s="4" t="s">
        <v>457</v>
      </c>
      <c r="F10" s="5" t="n">
        <v>410000</v>
      </c>
    </row>
    <row r="11" spans="1:11">
      <c r="A11" s="4" t="s">
        <v>458</v>
      </c>
    </row>
    <row r="12" spans="1:11">
      <c r="A12" s="3" t="s">
        <v>450</v>
      </c>
    </row>
    <row r="13" spans="1:11">
      <c r="A13" s="4" t="s">
        <v>459</v>
      </c>
      <c r="H13" s="5" t="n">
        <v>126400</v>
      </c>
    </row>
    <row r="14" spans="1:11">
      <c r="A14" s="4" t="s">
        <v>460</v>
      </c>
      <c r="E14" s="7" t="n">
        <v>10000000</v>
      </c>
    </row>
    <row r="15" spans="1:11">
      <c r="A15" s="4" t="s">
        <v>461</v>
      </c>
    </row>
    <row r="16" spans="1:11">
      <c r="A16" s="3" t="s">
        <v>450</v>
      </c>
    </row>
    <row r="17" spans="1:11">
      <c r="A17" s="4" t="s">
        <v>462</v>
      </c>
      <c r="C17" s="5" t="n">
        <v>7</v>
      </c>
    </row>
    <row r="18" spans="1:11">
      <c r="A18" s="4" t="s">
        <v>463</v>
      </c>
    </row>
    <row r="19" spans="1:11">
      <c r="A19" s="3" t="s">
        <v>450</v>
      </c>
    </row>
    <row r="20" spans="1:11">
      <c r="A20" s="4" t="s">
        <v>462</v>
      </c>
      <c r="B20" s="5" t="n">
        <v>2</v>
      </c>
    </row>
    <row r="21" spans="1:11">
      <c r="A21" s="4" t="s">
        <v>464</v>
      </c>
    </row>
    <row r="22" spans="1:11">
      <c r="A22" s="3" t="s">
        <v>450</v>
      </c>
    </row>
    <row r="23" spans="1:11">
      <c r="A23" s="4" t="s">
        <v>460</v>
      </c>
      <c r="F23" s="5" t="n">
        <v>790000</v>
      </c>
    </row>
    <row r="24" spans="1:11">
      <c r="A24" s="4" t="s">
        <v>465</v>
      </c>
    </row>
    <row r="25" spans="1:11">
      <c r="A25" s="3" t="s">
        <v>450</v>
      </c>
    </row>
    <row r="26" spans="1:11">
      <c r="A26" s="4" t="s">
        <v>466</v>
      </c>
      <c r="F26" s="5" t="n">
        <v>1700000</v>
      </c>
      <c r="H26" s="5" t="n">
        <v>1700000</v>
      </c>
    </row>
    <row r="27" spans="1:11">
      <c r="A27" s="4" t="s">
        <v>467</v>
      </c>
    </row>
    <row r="28" spans="1:11">
      <c r="A28" s="3" t="s">
        <v>450</v>
      </c>
    </row>
    <row r="29" spans="1:11">
      <c r="A29" s="4" t="s">
        <v>466</v>
      </c>
      <c r="F29" s="5" t="n">
        <v>2000000</v>
      </c>
      <c r="H29" s="5" t="n">
        <v>2000000</v>
      </c>
    </row>
    <row r="30" spans="1:11">
      <c r="A30" s="4" t="s">
        <v>468</v>
      </c>
    </row>
    <row r="31" spans="1:11">
      <c r="A31" s="3" t="s">
        <v>450</v>
      </c>
    </row>
    <row r="32" spans="1:11">
      <c r="A32" s="4" t="s">
        <v>466</v>
      </c>
      <c r="F32" s="7" t="n">
        <v>1250000</v>
      </c>
      <c r="H32" s="7" t="n">
        <v>1250000</v>
      </c>
    </row>
    <row r="33" spans="1:11">
      <c r="A33" s="4" t="s">
        <v>469</v>
      </c>
    </row>
    <row r="34" spans="1:11">
      <c r="A34" s="3" t="s">
        <v>450</v>
      </c>
    </row>
    <row r="35" spans="1:11">
      <c r="A35" s="4" t="s">
        <v>466</v>
      </c>
      <c r="K35" s="7" t="n">
        <v>2200000</v>
      </c>
    </row>
    <row r="36" spans="1:11">
      <c r="A36" s="4" t="s">
        <v>460</v>
      </c>
      <c r="D36" s="7" t="n">
        <v>1500000</v>
      </c>
    </row>
    <row r="37" spans="1:11">
      <c r="A37" s="4" t="s">
        <v>470</v>
      </c>
      <c r="D37" s="4" t="s">
        <v>471</v>
      </c>
    </row>
    <row r="38" spans="1:11">
      <c r="A38" s="4" t="s">
        <v>472</v>
      </c>
      <c r="D38" s="7"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8"/>
    <col customWidth="1" max="6" min="6" width="21"/>
  </cols>
  <sheetData>
    <row r="1" spans="1:6">
      <c r="A1" s="1" t="s">
        <v>473</v>
      </c>
      <c r="B1" s="2" t="s">
        <v>87</v>
      </c>
      <c r="D1" s="2" t="s">
        <v>1</v>
      </c>
    </row>
    <row r="2" spans="1:6">
      <c r="B2" s="2" t="s">
        <v>265</v>
      </c>
      <c r="C2" s="2" t="s">
        <v>267</v>
      </c>
      <c r="D2" s="2" t="s">
        <v>474</v>
      </c>
      <c r="E2" s="2" t="s">
        <v>269</v>
      </c>
      <c r="F2" s="2" t="s">
        <v>266</v>
      </c>
    </row>
    <row r="3" spans="1:6">
      <c r="A3" s="3" t="s">
        <v>475</v>
      </c>
    </row>
    <row r="4" spans="1:6">
      <c r="A4" s="4" t="s">
        <v>276</v>
      </c>
      <c r="D4" s="5" t="n">
        <v>5</v>
      </c>
      <c r="E4" s="5" t="n">
        <v>5</v>
      </c>
    </row>
    <row r="5" spans="1:6">
      <c r="A5" s="4" t="s">
        <v>129</v>
      </c>
      <c r="B5" s="7" t="n">
        <v>1522</v>
      </c>
      <c r="C5" s="7" t="n">
        <v>510</v>
      </c>
      <c r="D5" s="7" t="n">
        <v>3724</v>
      </c>
      <c r="E5" s="7" t="n">
        <v>687</v>
      </c>
    </row>
    <row r="6" spans="1:6">
      <c r="A6" s="4" t="s">
        <v>93</v>
      </c>
      <c r="B6" s="5" t="n">
        <v>6558</v>
      </c>
      <c r="C6" s="5" t="n">
        <v>1446</v>
      </c>
      <c r="D6" s="5" t="n">
        <v>9149</v>
      </c>
      <c r="E6" s="5" t="n">
        <v>1623</v>
      </c>
    </row>
    <row r="7" spans="1:6">
      <c r="A7" s="4" t="s">
        <v>44</v>
      </c>
      <c r="B7" s="5" t="n">
        <v>92396</v>
      </c>
      <c r="C7" s="5" t="n">
        <v>93440</v>
      </c>
      <c r="D7" s="5" t="n">
        <v>92396</v>
      </c>
      <c r="E7" s="5" t="n">
        <v>93440</v>
      </c>
      <c r="F7" s="7" t="n">
        <v>100308</v>
      </c>
    </row>
    <row r="8" spans="1:6">
      <c r="A8" s="4" t="s">
        <v>476</v>
      </c>
      <c r="D8" s="5" t="n">
        <v>-7912</v>
      </c>
    </row>
    <row r="9" spans="1:6">
      <c r="A9" s="4" t="s">
        <v>477</v>
      </c>
      <c r="B9" s="5" t="n">
        <v>361878</v>
      </c>
      <c r="C9" s="5" t="n">
        <v>378483</v>
      </c>
      <c r="D9" s="5" t="n">
        <v>361878</v>
      </c>
      <c r="E9" s="5" t="n">
        <v>378483</v>
      </c>
      <c r="F9" s="5" t="n">
        <v>382629</v>
      </c>
    </row>
    <row r="10" spans="1:6">
      <c r="A10" s="4" t="s">
        <v>478</v>
      </c>
      <c r="B10" s="5" t="n">
        <v>19100</v>
      </c>
      <c r="C10" s="5" t="n">
        <v>18900</v>
      </c>
      <c r="D10" s="5" t="n">
        <v>57900</v>
      </c>
      <c r="E10" s="5" t="n">
        <v>57300</v>
      </c>
    </row>
    <row r="11" spans="1:6">
      <c r="A11" s="4" t="s">
        <v>92</v>
      </c>
      <c r="B11" s="5" t="n">
        <v>0</v>
      </c>
      <c r="C11" s="5" t="n">
        <v>182211</v>
      </c>
      <c r="D11" s="5" t="n">
        <v>0</v>
      </c>
      <c r="E11" s="5" t="n">
        <v>182211</v>
      </c>
    </row>
    <row r="12" spans="1:6">
      <c r="A12" s="4" t="s">
        <v>479</v>
      </c>
    </row>
    <row r="13" spans="1:6">
      <c r="A13" s="3" t="s">
        <v>475</v>
      </c>
    </row>
    <row r="14" spans="1:6">
      <c r="A14" s="4" t="s">
        <v>477</v>
      </c>
      <c r="B14" s="5" t="n">
        <v>48300</v>
      </c>
      <c r="C14" s="5" t="n">
        <v>54300</v>
      </c>
      <c r="D14" s="5" t="n">
        <v>48300</v>
      </c>
      <c r="E14" s="5" t="n">
        <v>54300</v>
      </c>
    </row>
    <row r="15" spans="1:6">
      <c r="A15" s="4" t="s">
        <v>480</v>
      </c>
    </row>
    <row r="16" spans="1:6">
      <c r="A16" s="3" t="s">
        <v>475</v>
      </c>
    </row>
    <row r="17" spans="1:6">
      <c r="A17" s="4" t="s">
        <v>477</v>
      </c>
      <c r="B17" s="5" t="n">
        <v>20500</v>
      </c>
      <c r="C17" s="5" t="n">
        <v>21400</v>
      </c>
      <c r="D17" s="5" t="n">
        <v>20500</v>
      </c>
      <c r="E17" s="5" t="n">
        <v>21400</v>
      </c>
    </row>
    <row r="18" spans="1:6">
      <c r="A18" s="4" t="s">
        <v>361</v>
      </c>
    </row>
    <row r="19" spans="1:6">
      <c r="A19" s="3" t="s">
        <v>475</v>
      </c>
    </row>
    <row r="20" spans="1:6">
      <c r="A20" s="4" t="s">
        <v>44</v>
      </c>
      <c r="B20" s="5" t="n">
        <v>9823</v>
      </c>
      <c r="C20" s="5" t="n">
        <v>10000</v>
      </c>
      <c r="D20" s="5" t="n">
        <v>9823</v>
      </c>
      <c r="E20" s="5" t="n">
        <v>10000</v>
      </c>
      <c r="F20" s="5" t="n">
        <v>10393</v>
      </c>
    </row>
    <row r="21" spans="1:6">
      <c r="A21" s="4" t="s">
        <v>476</v>
      </c>
      <c r="D21" s="5" t="n">
        <v>-570</v>
      </c>
      <c r="E21" s="5" t="n">
        <v>200</v>
      </c>
    </row>
    <row r="22" spans="1:6">
      <c r="A22" s="4" t="s">
        <v>360</v>
      </c>
    </row>
    <row r="23" spans="1:6">
      <c r="A23" s="3" t="s">
        <v>475</v>
      </c>
    </row>
    <row r="24" spans="1:6">
      <c r="A24" s="4" t="s">
        <v>44</v>
      </c>
      <c r="B24" s="5" t="n">
        <v>82573</v>
      </c>
      <c r="C24" s="5" t="n">
        <v>83400</v>
      </c>
      <c r="D24" s="5" t="n">
        <v>82573</v>
      </c>
      <c r="E24" s="5" t="n">
        <v>83400</v>
      </c>
      <c r="F24" s="7" t="n">
        <v>89915</v>
      </c>
    </row>
    <row r="25" spans="1:6">
      <c r="A25" s="4" t="s">
        <v>476</v>
      </c>
      <c r="D25" s="5" t="n">
        <v>-7342</v>
      </c>
      <c r="E25" s="5" t="n">
        <v>3700</v>
      </c>
    </row>
    <row r="26" spans="1:6">
      <c r="A26" s="4" t="s">
        <v>377</v>
      </c>
    </row>
    <row r="27" spans="1:6">
      <c r="A27" s="3" t="s">
        <v>475</v>
      </c>
    </row>
    <row r="28" spans="1:6">
      <c r="A28" s="4" t="s">
        <v>92</v>
      </c>
      <c r="C28" s="5" t="n">
        <v>182200</v>
      </c>
      <c r="E28" s="5" t="n">
        <v>182200</v>
      </c>
    </row>
    <row r="29" spans="1:6">
      <c r="A29" s="4" t="s">
        <v>481</v>
      </c>
    </row>
    <row r="30" spans="1:6">
      <c r="A30" s="3" t="s">
        <v>475</v>
      </c>
    </row>
    <row r="31" spans="1:6">
      <c r="A31" s="4" t="s">
        <v>93</v>
      </c>
      <c r="B31" s="5" t="n">
        <v>0</v>
      </c>
      <c r="C31" s="5" t="n">
        <v>0</v>
      </c>
      <c r="D31" s="5" t="n">
        <v>0</v>
      </c>
      <c r="E31" s="5" t="n">
        <v>0</v>
      </c>
    </row>
    <row r="32" spans="1:6">
      <c r="A32" s="4" t="s">
        <v>92</v>
      </c>
      <c r="C32" s="5" t="n">
        <v>0</v>
      </c>
      <c r="E32" s="5" t="n">
        <v>0</v>
      </c>
    </row>
    <row r="33" spans="1:6">
      <c r="A33" s="4" t="s">
        <v>482</v>
      </c>
    </row>
    <row r="34" spans="1:6">
      <c r="A34" s="3" t="s">
        <v>475</v>
      </c>
    </row>
    <row r="35" spans="1:6">
      <c r="A35" s="4" t="s">
        <v>93</v>
      </c>
      <c r="B35" s="5" t="n">
        <v>0</v>
      </c>
      <c r="C35" s="5" t="n">
        <v>0</v>
      </c>
      <c r="D35" s="5" t="n">
        <v>0</v>
      </c>
      <c r="E35" s="5" t="n">
        <v>0</v>
      </c>
    </row>
    <row r="36" spans="1:6">
      <c r="A36" s="4" t="s">
        <v>92</v>
      </c>
      <c r="C36" s="5" t="n">
        <v>0</v>
      </c>
      <c r="E36" s="5" t="n">
        <v>0</v>
      </c>
    </row>
    <row r="37" spans="1:6">
      <c r="A37" s="4" t="s">
        <v>483</v>
      </c>
    </row>
    <row r="38" spans="1:6">
      <c r="A38" s="3" t="s">
        <v>475</v>
      </c>
    </row>
    <row r="39" spans="1:6">
      <c r="A39" s="4" t="s">
        <v>93</v>
      </c>
      <c r="B39" s="5" t="n">
        <v>0</v>
      </c>
      <c r="C39" s="5" t="n">
        <v>0</v>
      </c>
      <c r="D39" s="5" t="n">
        <v>0</v>
      </c>
      <c r="E39" s="5" t="n">
        <v>0</v>
      </c>
    </row>
    <row r="40" spans="1:6">
      <c r="A40" s="4" t="s">
        <v>92</v>
      </c>
      <c r="C40" s="5" t="n">
        <v>0</v>
      </c>
      <c r="E40" s="5" t="n">
        <v>0</v>
      </c>
    </row>
    <row r="41" spans="1:6">
      <c r="A41" s="4" t="s">
        <v>386</v>
      </c>
    </row>
    <row r="42" spans="1:6">
      <c r="A42" s="3" t="s">
        <v>475</v>
      </c>
    </row>
    <row r="43" spans="1:6">
      <c r="A43" s="4" t="s">
        <v>129</v>
      </c>
      <c r="B43" s="5" t="n">
        <v>1500</v>
      </c>
      <c r="C43" s="5" t="n">
        <v>500</v>
      </c>
      <c r="D43" s="5" t="n">
        <v>3700</v>
      </c>
      <c r="E43" s="5" t="n">
        <v>700</v>
      </c>
    </row>
    <row r="44" spans="1:6">
      <c r="A44" s="4" t="s">
        <v>484</v>
      </c>
    </row>
    <row r="45" spans="1:6">
      <c r="A45" s="3" t="s">
        <v>475</v>
      </c>
    </row>
    <row r="46" spans="1:6">
      <c r="A46" s="4" t="s">
        <v>129</v>
      </c>
      <c r="B46" s="5" t="n">
        <v>100</v>
      </c>
      <c r="C46" s="5" t="n">
        <v>200</v>
      </c>
      <c r="D46" s="5" t="n">
        <v>600</v>
      </c>
      <c r="E46" s="5" t="n">
        <v>300</v>
      </c>
    </row>
    <row r="47" spans="1:6">
      <c r="A47" s="4" t="s">
        <v>485</v>
      </c>
    </row>
    <row r="48" spans="1:6">
      <c r="A48" s="3" t="s">
        <v>475</v>
      </c>
    </row>
    <row r="49" spans="1:6">
      <c r="A49" s="4" t="s">
        <v>129</v>
      </c>
      <c r="B49" s="5" t="n">
        <v>600</v>
      </c>
      <c r="C49" s="5" t="n">
        <v>100</v>
      </c>
      <c r="D49" s="5" t="n">
        <v>1400</v>
      </c>
      <c r="E49" s="5" t="n">
        <v>100</v>
      </c>
    </row>
    <row r="50" spans="1:6">
      <c r="A50" s="4" t="s">
        <v>486</v>
      </c>
    </row>
    <row r="51" spans="1:6">
      <c r="A51" s="3" t="s">
        <v>475</v>
      </c>
    </row>
    <row r="52" spans="1:6">
      <c r="A52" s="4" t="s">
        <v>129</v>
      </c>
      <c r="B52" s="5" t="n">
        <v>800</v>
      </c>
      <c r="D52" s="5" t="n">
        <v>1700</v>
      </c>
    </row>
    <row r="53" spans="1:6">
      <c r="A53" s="4" t="s">
        <v>387</v>
      </c>
    </row>
    <row r="54" spans="1:6">
      <c r="A54" s="3" t="s">
        <v>475</v>
      </c>
    </row>
    <row r="55" spans="1:6">
      <c r="A55" s="4" t="s">
        <v>93</v>
      </c>
      <c r="D55" s="5" t="n">
        <v>1000</v>
      </c>
    </row>
    <row r="56" spans="1:6">
      <c r="A56" s="4" t="s">
        <v>388</v>
      </c>
    </row>
    <row r="57" spans="1:6">
      <c r="A57" s="3" t="s">
        <v>475</v>
      </c>
    </row>
    <row r="58" spans="1:6">
      <c r="A58" s="4" t="s">
        <v>389</v>
      </c>
      <c r="B58" s="5" t="n">
        <v>-200</v>
      </c>
      <c r="D58" s="5" t="n">
        <v>-200</v>
      </c>
    </row>
    <row r="59" spans="1:6">
      <c r="A59" s="4" t="s">
        <v>390</v>
      </c>
    </row>
    <row r="60" spans="1:6">
      <c r="A60" s="3" t="s">
        <v>475</v>
      </c>
    </row>
    <row r="61" spans="1:6">
      <c r="A61" s="4" t="s">
        <v>389</v>
      </c>
      <c r="B61" s="5" t="n">
        <v>900</v>
      </c>
      <c r="C61" s="7" t="n">
        <v>-900</v>
      </c>
      <c r="D61" s="5" t="n">
        <v>1500</v>
      </c>
      <c r="E61" s="7" t="n">
        <v>-900</v>
      </c>
    </row>
    <row r="62" spans="1:6">
      <c r="A62" s="4" t="s">
        <v>371</v>
      </c>
    </row>
    <row r="63" spans="1:6">
      <c r="A63" s="3" t="s">
        <v>475</v>
      </c>
    </row>
    <row r="64" spans="1:6">
      <c r="A64" s="4" t="s">
        <v>128</v>
      </c>
      <c r="B64" s="7" t="n">
        <v>5700</v>
      </c>
      <c r="D64" s="7" t="n">
        <v>5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87</v>
      </c>
      <c r="D1" s="2" t="s">
        <v>1</v>
      </c>
    </row>
    <row r="2" spans="1:6">
      <c r="B2" s="2" t="s">
        <v>2</v>
      </c>
      <c r="C2" s="2" t="s">
        <v>26</v>
      </c>
      <c r="D2" s="2" t="s">
        <v>2</v>
      </c>
      <c r="E2" s="2" t="s">
        <v>26</v>
      </c>
      <c r="F2" s="2" t="s">
        <v>25</v>
      </c>
    </row>
    <row r="3" spans="1:6">
      <c r="A3" s="3" t="s">
        <v>475</v>
      </c>
    </row>
    <row r="4" spans="1:6">
      <c r="A4" s="4" t="s">
        <v>488</v>
      </c>
      <c r="B4" s="7" t="n">
        <v>713069</v>
      </c>
      <c r="C4" s="7" t="n">
        <v>716759</v>
      </c>
      <c r="D4" s="7" t="n">
        <v>2011923</v>
      </c>
      <c r="E4" s="7" t="n">
        <v>1976633</v>
      </c>
    </row>
    <row r="5" spans="1:6">
      <c r="A5" s="4" t="s">
        <v>489</v>
      </c>
      <c r="B5" s="5" t="n">
        <v>0</v>
      </c>
      <c r="C5" s="5" t="n">
        <v>0</v>
      </c>
      <c r="D5" s="5" t="n">
        <v>-3</v>
      </c>
      <c r="E5" s="5" t="n">
        <v>0</v>
      </c>
    </row>
    <row r="6" spans="1:6">
      <c r="A6" s="4" t="s">
        <v>490</v>
      </c>
      <c r="B6" s="5" t="n">
        <v>713069</v>
      </c>
      <c r="C6" s="5" t="n">
        <v>716759</v>
      </c>
      <c r="D6" s="5" t="n">
        <v>2011920</v>
      </c>
      <c r="E6" s="5" t="n">
        <v>1976633</v>
      </c>
    </row>
    <row r="7" spans="1:6">
      <c r="A7" s="4" t="s">
        <v>491</v>
      </c>
      <c r="B7" s="5" t="n">
        <v>26029</v>
      </c>
      <c r="C7" s="5" t="n">
        <v>31279</v>
      </c>
      <c r="D7" s="5" t="n">
        <v>28133</v>
      </c>
      <c r="E7" s="5" t="n">
        <v>32296</v>
      </c>
    </row>
    <row r="8" spans="1:6">
      <c r="A8" s="4" t="s">
        <v>92</v>
      </c>
      <c r="B8" s="5" t="n">
        <v>0</v>
      </c>
      <c r="C8" s="5" t="n">
        <v>-182211</v>
      </c>
      <c r="D8" s="5" t="n">
        <v>0</v>
      </c>
      <c r="E8" s="5" t="n">
        <v>-182211</v>
      </c>
    </row>
    <row r="9" spans="1:6">
      <c r="A9" s="4" t="s">
        <v>492</v>
      </c>
      <c r="B9" s="5" t="n">
        <v>-6558</v>
      </c>
      <c r="C9" s="5" t="n">
        <v>-1446</v>
      </c>
      <c r="D9" s="5" t="n">
        <v>-9149</v>
      </c>
      <c r="E9" s="5" t="n">
        <v>-1623</v>
      </c>
    </row>
    <row r="10" spans="1:6">
      <c r="A10" s="4" t="s">
        <v>94</v>
      </c>
      <c r="B10" s="5" t="n">
        <v>19471</v>
      </c>
      <c r="C10" s="5" t="n">
        <v>-152378</v>
      </c>
      <c r="D10" s="5" t="n">
        <v>18984</v>
      </c>
      <c r="E10" s="5" t="n">
        <v>-151538</v>
      </c>
    </row>
    <row r="11" spans="1:6">
      <c r="A11" s="4" t="s">
        <v>95</v>
      </c>
      <c r="B11" s="5" t="n">
        <v>2</v>
      </c>
      <c r="C11" s="5" t="n">
        <v>-21</v>
      </c>
      <c r="D11" s="5" t="n">
        <v>-17</v>
      </c>
      <c r="E11" s="5" t="n">
        <v>-77</v>
      </c>
    </row>
    <row r="12" spans="1:6">
      <c r="A12" s="4" t="s">
        <v>97</v>
      </c>
      <c r="B12" s="5" t="n">
        <v>-984</v>
      </c>
      <c r="C12" s="5" t="n">
        <v>-1454</v>
      </c>
      <c r="D12" s="5" t="n">
        <v>-3144</v>
      </c>
      <c r="E12" s="5" t="n">
        <v>-3883</v>
      </c>
    </row>
    <row r="13" spans="1:6">
      <c r="A13" s="4" t="s">
        <v>98</v>
      </c>
      <c r="B13" s="5" t="n">
        <v>147</v>
      </c>
      <c r="C13" s="5" t="n">
        <v>-3</v>
      </c>
      <c r="D13" s="5" t="n">
        <v>176</v>
      </c>
      <c r="E13" s="5" t="n">
        <v>0</v>
      </c>
    </row>
    <row r="14" spans="1:6">
      <c r="A14" s="4" t="s">
        <v>100</v>
      </c>
      <c r="B14" s="5" t="n">
        <v>18636</v>
      </c>
      <c r="C14" s="5" t="n">
        <v>-153856</v>
      </c>
      <c r="D14" s="5" t="n">
        <v>15999</v>
      </c>
      <c r="E14" s="5" t="n">
        <v>-155498</v>
      </c>
    </row>
    <row r="15" spans="1:6">
      <c r="A15" s="4" t="s">
        <v>493</v>
      </c>
      <c r="B15" s="5" t="n">
        <v>1430713</v>
      </c>
      <c r="C15" s="5" t="n">
        <v>1498483</v>
      </c>
      <c r="D15" s="5" t="n">
        <v>1430713</v>
      </c>
      <c r="E15" s="5" t="n">
        <v>1498483</v>
      </c>
      <c r="F15" s="7" t="n">
        <v>1315353</v>
      </c>
    </row>
    <row r="16" spans="1:6">
      <c r="A16" s="4" t="s">
        <v>125</v>
      </c>
      <c r="B16" s="5" t="n">
        <v>19151</v>
      </c>
      <c r="C16" s="5" t="n">
        <v>18984</v>
      </c>
      <c r="D16" s="5" t="n">
        <v>58069</v>
      </c>
      <c r="E16" s="5" t="n">
        <v>57530</v>
      </c>
    </row>
    <row r="17" spans="1:6">
      <c r="A17" s="4" t="s">
        <v>137</v>
      </c>
      <c r="B17" s="5" t="n">
        <v>16082</v>
      </c>
      <c r="C17" s="5" t="n">
        <v>36727</v>
      </c>
      <c r="D17" s="5" t="n">
        <v>47208</v>
      </c>
      <c r="E17" s="5" t="n">
        <v>104063</v>
      </c>
    </row>
    <row r="18" spans="1:6">
      <c r="A18" s="4" t="s">
        <v>377</v>
      </c>
    </row>
    <row r="19" spans="1:6">
      <c r="A19" s="3" t="s">
        <v>475</v>
      </c>
    </row>
    <row r="20" spans="1:6">
      <c r="A20" s="4" t="s">
        <v>92</v>
      </c>
      <c r="C20" s="5" t="n">
        <v>-182200</v>
      </c>
      <c r="E20" s="5" t="n">
        <v>-182200</v>
      </c>
    </row>
    <row r="21" spans="1:6">
      <c r="A21" s="4" t="s">
        <v>481</v>
      </c>
    </row>
    <row r="22" spans="1:6">
      <c r="A22" s="3" t="s">
        <v>475</v>
      </c>
    </row>
    <row r="23" spans="1:6">
      <c r="A23" s="4" t="s">
        <v>488</v>
      </c>
      <c r="B23" s="5" t="n">
        <v>345702</v>
      </c>
      <c r="C23" s="5" t="n">
        <v>333506</v>
      </c>
      <c r="D23" s="5" t="n">
        <v>956839</v>
      </c>
      <c r="E23" s="5" t="n">
        <v>876578</v>
      </c>
    </row>
    <row r="24" spans="1:6">
      <c r="A24" s="4" t="s">
        <v>489</v>
      </c>
      <c r="B24" s="5" t="n">
        <v>0</v>
      </c>
      <c r="C24" s="5" t="n">
        <v>0</v>
      </c>
      <c r="D24" s="5" t="n">
        <v>0</v>
      </c>
      <c r="E24" s="5" t="n">
        <v>0</v>
      </c>
    </row>
    <row r="25" spans="1:6">
      <c r="A25" s="4" t="s">
        <v>490</v>
      </c>
      <c r="B25" s="5" t="n">
        <v>345702</v>
      </c>
      <c r="C25" s="5" t="n">
        <v>333506</v>
      </c>
      <c r="D25" s="5" t="n">
        <v>956839</v>
      </c>
      <c r="E25" s="5" t="n">
        <v>876578</v>
      </c>
    </row>
    <row r="26" spans="1:6">
      <c r="A26" s="4" t="s">
        <v>491</v>
      </c>
      <c r="B26" s="5" t="n">
        <v>25232</v>
      </c>
      <c r="C26" s="5" t="n">
        <v>24283</v>
      </c>
      <c r="D26" s="5" t="n">
        <v>46530</v>
      </c>
      <c r="E26" s="5" t="n">
        <v>29561</v>
      </c>
    </row>
    <row r="27" spans="1:6">
      <c r="A27" s="4" t="s">
        <v>92</v>
      </c>
      <c r="C27" s="5" t="n">
        <v>0</v>
      </c>
      <c r="E27" s="5" t="n">
        <v>0</v>
      </c>
    </row>
    <row r="28" spans="1:6">
      <c r="A28" s="4" t="s">
        <v>492</v>
      </c>
      <c r="B28" s="5" t="n">
        <v>0</v>
      </c>
      <c r="C28" s="5" t="n">
        <v>0</v>
      </c>
      <c r="D28" s="5" t="n">
        <v>0</v>
      </c>
      <c r="E28" s="5" t="n">
        <v>0</v>
      </c>
    </row>
    <row r="29" spans="1:6">
      <c r="A29" s="4" t="s">
        <v>94</v>
      </c>
      <c r="B29" s="5" t="n">
        <v>25232</v>
      </c>
      <c r="C29" s="5" t="n">
        <v>24283</v>
      </c>
      <c r="D29" s="5" t="n">
        <v>46530</v>
      </c>
      <c r="E29" s="5" t="n">
        <v>29561</v>
      </c>
    </row>
    <row r="30" spans="1:6">
      <c r="A30" s="4" t="s">
        <v>95</v>
      </c>
      <c r="B30" s="5" t="n">
        <v>0</v>
      </c>
      <c r="C30" s="5" t="n">
        <v>0</v>
      </c>
      <c r="D30" s="5" t="n">
        <v>0</v>
      </c>
      <c r="E30" s="5" t="n">
        <v>0</v>
      </c>
    </row>
    <row r="31" spans="1:6">
      <c r="A31" s="4" t="s">
        <v>97</v>
      </c>
      <c r="B31" s="5" t="n">
        <v>0</v>
      </c>
      <c r="C31" s="5" t="n">
        <v>0</v>
      </c>
      <c r="D31" s="5" t="n">
        <v>0</v>
      </c>
      <c r="E31" s="5" t="n">
        <v>0</v>
      </c>
    </row>
    <row r="32" spans="1:6">
      <c r="A32" s="4" t="s">
        <v>98</v>
      </c>
      <c r="B32" s="5" t="n">
        <v>0</v>
      </c>
      <c r="C32" s="5" t="n">
        <v>0</v>
      </c>
      <c r="D32" s="5" t="n">
        <v>0</v>
      </c>
      <c r="E32" s="5" t="n">
        <v>0</v>
      </c>
    </row>
    <row r="33" spans="1:6">
      <c r="A33" s="4" t="s">
        <v>100</v>
      </c>
      <c r="B33" s="5" t="n">
        <v>25232</v>
      </c>
      <c r="C33" s="5" t="n">
        <v>24283</v>
      </c>
      <c r="D33" s="5" t="n">
        <v>46530</v>
      </c>
      <c r="E33" s="5" t="n">
        <v>29561</v>
      </c>
    </row>
    <row r="34" spans="1:6">
      <c r="A34" s="4" t="s">
        <v>493</v>
      </c>
      <c r="B34" s="5" t="n">
        <v>501281</v>
      </c>
      <c r="C34" s="5" t="n">
        <v>524563</v>
      </c>
      <c r="D34" s="5" t="n">
        <v>501281</v>
      </c>
      <c r="E34" s="5" t="n">
        <v>524563</v>
      </c>
    </row>
    <row r="35" spans="1:6">
      <c r="A35" s="4" t="s">
        <v>125</v>
      </c>
      <c r="B35" s="5" t="n">
        <v>7075</v>
      </c>
      <c r="C35" s="5" t="n">
        <v>6385</v>
      </c>
      <c r="D35" s="5" t="n">
        <v>20756</v>
      </c>
      <c r="E35" s="5" t="n">
        <v>19208</v>
      </c>
    </row>
    <row r="36" spans="1:6">
      <c r="A36" s="4" t="s">
        <v>137</v>
      </c>
      <c r="B36" s="5" t="n">
        <v>7244</v>
      </c>
      <c r="C36" s="5" t="n">
        <v>21772</v>
      </c>
      <c r="D36" s="5" t="n">
        <v>21640</v>
      </c>
      <c r="E36" s="5" t="n">
        <v>65623</v>
      </c>
    </row>
    <row r="37" spans="1:6">
      <c r="A37" s="4" t="s">
        <v>482</v>
      </c>
    </row>
    <row r="38" spans="1:6">
      <c r="A38" s="3" t="s">
        <v>475</v>
      </c>
    </row>
    <row r="39" spans="1:6">
      <c r="A39" s="4" t="s">
        <v>488</v>
      </c>
      <c r="B39" s="5" t="n">
        <v>95567</v>
      </c>
      <c r="C39" s="5" t="n">
        <v>101489</v>
      </c>
      <c r="D39" s="5" t="n">
        <v>273992</v>
      </c>
      <c r="E39" s="5" t="n">
        <v>275570</v>
      </c>
    </row>
    <row r="40" spans="1:6">
      <c r="A40" s="4" t="s">
        <v>489</v>
      </c>
      <c r="B40" s="5" t="n">
        <v>0</v>
      </c>
      <c r="C40" s="5" t="n">
        <v>0</v>
      </c>
      <c r="D40" s="5" t="n">
        <v>0</v>
      </c>
      <c r="E40" s="5" t="n">
        <v>0</v>
      </c>
    </row>
    <row r="41" spans="1:6">
      <c r="A41" s="4" t="s">
        <v>490</v>
      </c>
      <c r="B41" s="5" t="n">
        <v>95567</v>
      </c>
      <c r="C41" s="5" t="n">
        <v>101489</v>
      </c>
      <c r="D41" s="5" t="n">
        <v>273992</v>
      </c>
      <c r="E41" s="5" t="n">
        <v>275570</v>
      </c>
    </row>
    <row r="42" spans="1:6">
      <c r="A42" s="4" t="s">
        <v>491</v>
      </c>
      <c r="B42" s="5" t="n">
        <v>4207</v>
      </c>
      <c r="C42" s="5" t="n">
        <v>7054</v>
      </c>
      <c r="D42" s="5" t="n">
        <v>-360</v>
      </c>
      <c r="E42" s="5" t="n">
        <v>10905</v>
      </c>
    </row>
    <row r="43" spans="1:6">
      <c r="A43" s="4" t="s">
        <v>92</v>
      </c>
      <c r="C43" s="5" t="n">
        <v>0</v>
      </c>
      <c r="E43" s="5" t="n">
        <v>0</v>
      </c>
    </row>
    <row r="44" spans="1:6">
      <c r="A44" s="4" t="s">
        <v>492</v>
      </c>
      <c r="B44" s="5" t="n">
        <v>0</v>
      </c>
      <c r="C44" s="5" t="n">
        <v>0</v>
      </c>
      <c r="D44" s="5" t="n">
        <v>0</v>
      </c>
      <c r="E44" s="5" t="n">
        <v>0</v>
      </c>
    </row>
    <row r="45" spans="1:6">
      <c r="A45" s="4" t="s">
        <v>94</v>
      </c>
      <c r="B45" s="5" t="n">
        <v>4207</v>
      </c>
      <c r="C45" s="5" t="n">
        <v>7054</v>
      </c>
      <c r="D45" s="5" t="n">
        <v>-360</v>
      </c>
      <c r="E45" s="5" t="n">
        <v>10905</v>
      </c>
    </row>
    <row r="46" spans="1:6">
      <c r="A46" s="4" t="s">
        <v>95</v>
      </c>
      <c r="B46" s="5" t="n">
        <v>0</v>
      </c>
      <c r="C46" s="5" t="n">
        <v>0</v>
      </c>
      <c r="D46" s="5" t="n">
        <v>0</v>
      </c>
      <c r="E46" s="5" t="n">
        <v>0</v>
      </c>
    </row>
    <row r="47" spans="1:6">
      <c r="A47" s="4" t="s">
        <v>97</v>
      </c>
      <c r="B47" s="5" t="n">
        <v>0</v>
      </c>
      <c r="C47" s="5" t="n">
        <v>0</v>
      </c>
      <c r="D47" s="5" t="n">
        <v>0</v>
      </c>
      <c r="E47" s="5" t="n">
        <v>0</v>
      </c>
    </row>
    <row r="48" spans="1:6">
      <c r="A48" s="4" t="s">
        <v>98</v>
      </c>
      <c r="B48" s="5" t="n">
        <v>0</v>
      </c>
      <c r="C48" s="5" t="n">
        <v>0</v>
      </c>
      <c r="D48" s="5" t="n">
        <v>0</v>
      </c>
      <c r="E48" s="5" t="n">
        <v>0</v>
      </c>
    </row>
    <row r="49" spans="1:6">
      <c r="A49" s="4" t="s">
        <v>100</v>
      </c>
      <c r="B49" s="5" t="n">
        <v>4207</v>
      </c>
      <c r="C49" s="5" t="n">
        <v>7054</v>
      </c>
      <c r="D49" s="5" t="n">
        <v>-360</v>
      </c>
      <c r="E49" s="5" t="n">
        <v>10905</v>
      </c>
    </row>
    <row r="50" spans="1:6">
      <c r="A50" s="4" t="s">
        <v>493</v>
      </c>
      <c r="B50" s="5" t="n">
        <v>233664</v>
      </c>
      <c r="C50" s="5" t="n">
        <v>248336</v>
      </c>
      <c r="D50" s="5" t="n">
        <v>233664</v>
      </c>
      <c r="E50" s="5" t="n">
        <v>248336</v>
      </c>
    </row>
    <row r="51" spans="1:6">
      <c r="A51" s="4" t="s">
        <v>125</v>
      </c>
      <c r="B51" s="5" t="n">
        <v>3443</v>
      </c>
      <c r="C51" s="5" t="n">
        <v>3443</v>
      </c>
      <c r="D51" s="5" t="n">
        <v>10903</v>
      </c>
      <c r="E51" s="5" t="n">
        <v>10190</v>
      </c>
    </row>
    <row r="52" spans="1:6">
      <c r="A52" s="4" t="s">
        <v>137</v>
      </c>
      <c r="B52" s="5" t="n">
        <v>1932</v>
      </c>
      <c r="C52" s="5" t="n">
        <v>2124</v>
      </c>
      <c r="D52" s="5" t="n">
        <v>5907</v>
      </c>
      <c r="E52" s="5" t="n">
        <v>7555</v>
      </c>
    </row>
    <row r="53" spans="1:6">
      <c r="A53" s="4" t="s">
        <v>483</v>
      </c>
    </row>
    <row r="54" spans="1:6">
      <c r="A54" s="3" t="s">
        <v>475</v>
      </c>
    </row>
    <row r="55" spans="1:6">
      <c r="A55" s="4" t="s">
        <v>488</v>
      </c>
      <c r="B55" s="5" t="n">
        <v>173241</v>
      </c>
      <c r="C55" s="5" t="n">
        <v>181347</v>
      </c>
      <c r="D55" s="5" t="n">
        <v>498858</v>
      </c>
      <c r="E55" s="5" t="n">
        <v>538478</v>
      </c>
    </row>
    <row r="56" spans="1:6">
      <c r="A56" s="4" t="s">
        <v>489</v>
      </c>
      <c r="B56" s="5" t="n">
        <v>0</v>
      </c>
      <c r="C56" s="5" t="n">
        <v>0</v>
      </c>
      <c r="D56" s="5" t="n">
        <v>0</v>
      </c>
      <c r="E56" s="5" t="n">
        <v>0</v>
      </c>
    </row>
    <row r="57" spans="1:6">
      <c r="A57" s="4" t="s">
        <v>490</v>
      </c>
      <c r="B57" s="5" t="n">
        <v>173241</v>
      </c>
      <c r="C57" s="5" t="n">
        <v>181347</v>
      </c>
      <c r="D57" s="5" t="n">
        <v>498858</v>
      </c>
      <c r="E57" s="5" t="n">
        <v>538478</v>
      </c>
    </row>
    <row r="58" spans="1:6">
      <c r="A58" s="4" t="s">
        <v>491</v>
      </c>
      <c r="B58" s="5" t="n">
        <v>-388</v>
      </c>
      <c r="C58" s="5" t="n">
        <v>1991</v>
      </c>
      <c r="D58" s="5" t="n">
        <v>-4598</v>
      </c>
      <c r="E58" s="5" t="n">
        <v>3245</v>
      </c>
    </row>
    <row r="59" spans="1:6">
      <c r="A59" s="4" t="s">
        <v>92</v>
      </c>
      <c r="C59" s="5" t="n">
        <v>0</v>
      </c>
      <c r="E59" s="5" t="n">
        <v>0</v>
      </c>
    </row>
    <row r="60" spans="1:6">
      <c r="A60" s="4" t="s">
        <v>492</v>
      </c>
      <c r="B60" s="5" t="n">
        <v>0</v>
      </c>
      <c r="C60" s="5" t="n">
        <v>0</v>
      </c>
      <c r="D60" s="5" t="n">
        <v>0</v>
      </c>
      <c r="E60" s="5" t="n">
        <v>0</v>
      </c>
    </row>
    <row r="61" spans="1:6">
      <c r="A61" s="4" t="s">
        <v>94</v>
      </c>
      <c r="B61" s="5" t="n">
        <v>-388</v>
      </c>
      <c r="C61" s="5" t="n">
        <v>1991</v>
      </c>
      <c r="D61" s="5" t="n">
        <v>-4598</v>
      </c>
      <c r="E61" s="5" t="n">
        <v>3245</v>
      </c>
    </row>
    <row r="62" spans="1:6">
      <c r="A62" s="4" t="s">
        <v>95</v>
      </c>
      <c r="B62" s="5" t="n">
        <v>0</v>
      </c>
      <c r="C62" s="5" t="n">
        <v>0</v>
      </c>
      <c r="D62" s="5" t="n">
        <v>0</v>
      </c>
      <c r="E62" s="5" t="n">
        <v>0</v>
      </c>
    </row>
    <row r="63" spans="1:6">
      <c r="A63" s="4" t="s">
        <v>97</v>
      </c>
      <c r="B63" s="5" t="n">
        <v>0</v>
      </c>
      <c r="C63" s="5" t="n">
        <v>0</v>
      </c>
      <c r="D63" s="5" t="n">
        <v>0</v>
      </c>
      <c r="E63" s="5" t="n">
        <v>0</v>
      </c>
    </row>
    <row r="64" spans="1:6">
      <c r="A64" s="4" t="s">
        <v>98</v>
      </c>
      <c r="B64" s="5" t="n">
        <v>0</v>
      </c>
      <c r="C64" s="5" t="n">
        <v>0</v>
      </c>
      <c r="D64" s="5" t="n">
        <v>0</v>
      </c>
      <c r="E64" s="5" t="n">
        <v>0</v>
      </c>
    </row>
    <row r="65" spans="1:6">
      <c r="A65" s="4" t="s">
        <v>100</v>
      </c>
      <c r="B65" s="5" t="n">
        <v>-388</v>
      </c>
      <c r="C65" s="5" t="n">
        <v>1991</v>
      </c>
      <c r="D65" s="5" t="n">
        <v>-4598</v>
      </c>
      <c r="E65" s="5" t="n">
        <v>3245</v>
      </c>
    </row>
    <row r="66" spans="1:6">
      <c r="A66" s="4" t="s">
        <v>493</v>
      </c>
      <c r="B66" s="5" t="n">
        <v>369030</v>
      </c>
      <c r="C66" s="5" t="n">
        <v>396877</v>
      </c>
      <c r="D66" s="5" t="n">
        <v>369030</v>
      </c>
      <c r="E66" s="5" t="n">
        <v>396877</v>
      </c>
    </row>
    <row r="67" spans="1:6">
      <c r="A67" s="4" t="s">
        <v>125</v>
      </c>
      <c r="B67" s="5" t="n">
        <v>6389</v>
      </c>
      <c r="C67" s="5" t="n">
        <v>6609</v>
      </c>
      <c r="D67" s="5" t="n">
        <v>19641</v>
      </c>
      <c r="E67" s="5" t="n">
        <v>20278</v>
      </c>
    </row>
    <row r="68" spans="1:6">
      <c r="A68" s="4" t="s">
        <v>137</v>
      </c>
      <c r="B68" s="5" t="n">
        <v>4252</v>
      </c>
      <c r="C68" s="5" t="n">
        <v>8438</v>
      </c>
      <c r="D68" s="5" t="n">
        <v>12978</v>
      </c>
      <c r="E68" s="5" t="n">
        <v>23410</v>
      </c>
    </row>
    <row r="69" spans="1:6">
      <c r="A69" s="4" t="s">
        <v>494</v>
      </c>
    </row>
    <row r="70" spans="1:6">
      <c r="A70" s="3" t="s">
        <v>475</v>
      </c>
    </row>
    <row r="71" spans="1:6">
      <c r="A71" s="4" t="s">
        <v>488</v>
      </c>
      <c r="B71" s="5" t="n">
        <v>79736</v>
      </c>
      <c r="C71" s="5" t="n">
        <v>74132</v>
      </c>
      <c r="D71" s="5" t="n">
        <v>223861</v>
      </c>
      <c r="E71" s="5" t="n">
        <v>211785</v>
      </c>
    </row>
    <row r="72" spans="1:6">
      <c r="A72" s="4" t="s">
        <v>489</v>
      </c>
      <c r="B72" s="5" t="n">
        <v>0</v>
      </c>
      <c r="C72" s="5" t="n">
        <v>0</v>
      </c>
      <c r="D72" s="5" t="n">
        <v>0</v>
      </c>
      <c r="E72" s="5" t="n">
        <v>0</v>
      </c>
    </row>
    <row r="73" spans="1:6">
      <c r="A73" s="4" t="s">
        <v>490</v>
      </c>
      <c r="B73" s="5" t="n">
        <v>79736</v>
      </c>
      <c r="C73" s="5" t="n">
        <v>74132</v>
      </c>
      <c r="D73" s="5" t="n">
        <v>223861</v>
      </c>
      <c r="E73" s="5" t="n">
        <v>211785</v>
      </c>
    </row>
    <row r="74" spans="1:6">
      <c r="A74" s="4" t="s">
        <v>491</v>
      </c>
      <c r="B74" s="5" t="n">
        <v>5215</v>
      </c>
      <c r="C74" s="5" t="n">
        <v>5287</v>
      </c>
      <c r="D74" s="5" t="n">
        <v>11149</v>
      </c>
      <c r="E74" s="5" t="n">
        <v>10654</v>
      </c>
    </row>
    <row r="75" spans="1:6">
      <c r="A75" s="4" t="s">
        <v>92</v>
      </c>
      <c r="C75" s="5" t="n">
        <v>0</v>
      </c>
      <c r="E75" s="5" t="n">
        <v>0</v>
      </c>
    </row>
    <row r="76" spans="1:6">
      <c r="A76" s="4" t="s">
        <v>492</v>
      </c>
      <c r="B76" s="5" t="n">
        <v>0</v>
      </c>
      <c r="C76" s="5" t="n">
        <v>0</v>
      </c>
      <c r="D76" s="5" t="n">
        <v>0</v>
      </c>
      <c r="E76" s="5" t="n">
        <v>0</v>
      </c>
    </row>
    <row r="77" spans="1:6">
      <c r="A77" s="4" t="s">
        <v>94</v>
      </c>
      <c r="B77" s="5" t="n">
        <v>5215</v>
      </c>
      <c r="C77" s="5" t="n">
        <v>5287</v>
      </c>
      <c r="D77" s="5" t="n">
        <v>11149</v>
      </c>
      <c r="E77" s="5" t="n">
        <v>10654</v>
      </c>
    </row>
    <row r="78" spans="1:6">
      <c r="A78" s="4" t="s">
        <v>95</v>
      </c>
      <c r="B78" s="5" t="n">
        <v>0</v>
      </c>
      <c r="C78" s="5" t="n">
        <v>0</v>
      </c>
      <c r="D78" s="5" t="n">
        <v>0</v>
      </c>
      <c r="E78" s="5" t="n">
        <v>0</v>
      </c>
    </row>
    <row r="79" spans="1:6">
      <c r="A79" s="4" t="s">
        <v>97</v>
      </c>
      <c r="B79" s="5" t="n">
        <v>0</v>
      </c>
      <c r="C79" s="5" t="n">
        <v>0</v>
      </c>
      <c r="D79" s="5" t="n">
        <v>0</v>
      </c>
      <c r="E79" s="5" t="n">
        <v>0</v>
      </c>
    </row>
    <row r="80" spans="1:6">
      <c r="A80" s="4" t="s">
        <v>98</v>
      </c>
      <c r="B80" s="5" t="n">
        <v>0</v>
      </c>
      <c r="C80" s="5" t="n">
        <v>0</v>
      </c>
      <c r="D80" s="5" t="n">
        <v>0</v>
      </c>
      <c r="E80" s="5" t="n">
        <v>0</v>
      </c>
    </row>
    <row r="81" spans="1:6">
      <c r="A81" s="4" t="s">
        <v>100</v>
      </c>
      <c r="B81" s="5" t="n">
        <v>5215</v>
      </c>
      <c r="C81" s="5" t="n">
        <v>5287</v>
      </c>
      <c r="D81" s="5" t="n">
        <v>11149</v>
      </c>
      <c r="E81" s="5" t="n">
        <v>10654</v>
      </c>
    </row>
    <row r="82" spans="1:6">
      <c r="A82" s="4" t="s">
        <v>493</v>
      </c>
      <c r="B82" s="5" t="n">
        <v>133508</v>
      </c>
      <c r="C82" s="5" t="n">
        <v>128651</v>
      </c>
      <c r="D82" s="5" t="n">
        <v>133508</v>
      </c>
      <c r="E82" s="5" t="n">
        <v>128651</v>
      </c>
    </row>
    <row r="83" spans="1:6">
      <c r="A83" s="4" t="s">
        <v>125</v>
      </c>
      <c r="B83" s="5" t="n">
        <v>1654</v>
      </c>
      <c r="C83" s="5" t="n">
        <v>1565</v>
      </c>
      <c r="D83" s="5" t="n">
        <v>4814</v>
      </c>
      <c r="E83" s="5" t="n">
        <v>4709</v>
      </c>
    </row>
    <row r="84" spans="1:6">
      <c r="A84" s="4" t="s">
        <v>137</v>
      </c>
      <c r="B84" s="5" t="n">
        <v>2384</v>
      </c>
      <c r="C84" s="5" t="n">
        <v>1929</v>
      </c>
      <c r="D84" s="5" t="n">
        <v>5352</v>
      </c>
      <c r="E84" s="5" t="n">
        <v>4440</v>
      </c>
    </row>
    <row r="85" spans="1:6">
      <c r="A85" s="4" t="s">
        <v>495</v>
      </c>
    </row>
    <row r="86" spans="1:6">
      <c r="A86" s="3" t="s">
        <v>475</v>
      </c>
    </row>
    <row r="87" spans="1:6">
      <c r="A87" s="4" t="s">
        <v>488</v>
      </c>
      <c r="B87" s="5" t="n">
        <v>18757</v>
      </c>
      <c r="C87" s="5" t="n">
        <v>26208</v>
      </c>
      <c r="D87" s="5" t="n">
        <v>58161</v>
      </c>
      <c r="E87" s="5" t="n">
        <v>73915</v>
      </c>
    </row>
    <row r="88" spans="1:6">
      <c r="A88" s="4" t="s">
        <v>489</v>
      </c>
      <c r="B88" s="5" t="n">
        <v>0</v>
      </c>
      <c r="C88" s="5" t="n">
        <v>0</v>
      </c>
      <c r="D88" s="5" t="n">
        <v>-3</v>
      </c>
      <c r="E88" s="5" t="n">
        <v>0</v>
      </c>
    </row>
    <row r="89" spans="1:6">
      <c r="A89" s="4" t="s">
        <v>490</v>
      </c>
      <c r="B89" s="5" t="n">
        <v>18757</v>
      </c>
      <c r="C89" s="5" t="n">
        <v>26208</v>
      </c>
      <c r="D89" s="5" t="n">
        <v>58158</v>
      </c>
      <c r="E89" s="5" t="n">
        <v>73915</v>
      </c>
    </row>
    <row r="90" spans="1:6">
      <c r="A90" s="4" t="s">
        <v>491</v>
      </c>
      <c r="B90" s="5" t="n">
        <v>-189</v>
      </c>
      <c r="C90" s="5" t="n">
        <v>1153</v>
      </c>
      <c r="D90" s="5" t="n">
        <v>-279</v>
      </c>
      <c r="E90" s="5" t="n">
        <v>2377</v>
      </c>
    </row>
    <row r="91" spans="1:6">
      <c r="A91" s="4" t="s">
        <v>92</v>
      </c>
      <c r="C91" s="5" t="n">
        <v>0</v>
      </c>
      <c r="E91" s="5" t="n">
        <v>0</v>
      </c>
    </row>
    <row r="92" spans="1:6">
      <c r="A92" s="4" t="s">
        <v>492</v>
      </c>
      <c r="B92" s="5" t="n">
        <v>0</v>
      </c>
      <c r="C92" s="5" t="n">
        <v>0</v>
      </c>
      <c r="D92" s="5" t="n">
        <v>0</v>
      </c>
      <c r="E92" s="5" t="n">
        <v>0</v>
      </c>
    </row>
    <row r="93" spans="1:6">
      <c r="A93" s="4" t="s">
        <v>94</v>
      </c>
      <c r="B93" s="5" t="n">
        <v>-189</v>
      </c>
      <c r="C93" s="5" t="n">
        <v>1153</v>
      </c>
      <c r="D93" s="5" t="n">
        <v>-279</v>
      </c>
      <c r="E93" s="5" t="n">
        <v>2377</v>
      </c>
    </row>
    <row r="94" spans="1:6">
      <c r="A94" s="4" t="s">
        <v>95</v>
      </c>
      <c r="B94" s="5" t="n">
        <v>0</v>
      </c>
      <c r="C94" s="5" t="n">
        <v>0</v>
      </c>
      <c r="D94" s="5" t="n">
        <v>0</v>
      </c>
      <c r="E94" s="5" t="n">
        <v>0</v>
      </c>
    </row>
    <row r="95" spans="1:6">
      <c r="A95" s="4" t="s">
        <v>97</v>
      </c>
      <c r="B95" s="5" t="n">
        <v>0</v>
      </c>
      <c r="C95" s="5" t="n">
        <v>0</v>
      </c>
      <c r="D95" s="5" t="n">
        <v>0</v>
      </c>
      <c r="E95" s="5" t="n">
        <v>0</v>
      </c>
    </row>
    <row r="96" spans="1:6">
      <c r="A96" s="4" t="s">
        <v>98</v>
      </c>
      <c r="B96" s="5" t="n">
        <v>0</v>
      </c>
      <c r="C96" s="5" t="n">
        <v>0</v>
      </c>
      <c r="D96" s="5" t="n">
        <v>0</v>
      </c>
      <c r="E96" s="5" t="n">
        <v>0</v>
      </c>
    </row>
    <row r="97" spans="1:6">
      <c r="A97" s="4" t="s">
        <v>100</v>
      </c>
      <c r="B97" s="5" t="n">
        <v>-189</v>
      </c>
      <c r="C97" s="5" t="n">
        <v>1153</v>
      </c>
      <c r="D97" s="5" t="n">
        <v>-279</v>
      </c>
      <c r="E97" s="5" t="n">
        <v>2377</v>
      </c>
    </row>
    <row r="98" spans="1:6">
      <c r="A98" s="4" t="s">
        <v>493</v>
      </c>
      <c r="B98" s="5" t="n">
        <v>25319</v>
      </c>
      <c r="C98" s="5" t="n">
        <v>34817</v>
      </c>
      <c r="D98" s="5" t="n">
        <v>25319</v>
      </c>
      <c r="E98" s="5" t="n">
        <v>34817</v>
      </c>
    </row>
    <row r="99" spans="1:6">
      <c r="A99" s="4" t="s">
        <v>125</v>
      </c>
      <c r="B99" s="5" t="n">
        <v>160</v>
      </c>
      <c r="C99" s="5" t="n">
        <v>166</v>
      </c>
      <c r="D99" s="5" t="n">
        <v>476</v>
      </c>
      <c r="E99" s="5" t="n">
        <v>503</v>
      </c>
    </row>
    <row r="100" spans="1:6">
      <c r="A100" s="4" t="s">
        <v>137</v>
      </c>
      <c r="B100" s="5" t="n">
        <v>28</v>
      </c>
      <c r="C100" s="5" t="n">
        <v>227</v>
      </c>
      <c r="D100" s="5" t="n">
        <v>109</v>
      </c>
      <c r="E100" s="5" t="n">
        <v>388</v>
      </c>
    </row>
    <row r="101" spans="1:6">
      <c r="A101" s="4" t="s">
        <v>496</v>
      </c>
    </row>
    <row r="102" spans="1:6">
      <c r="A102" s="3" t="s">
        <v>475</v>
      </c>
    </row>
    <row r="103" spans="1:6">
      <c r="A103" s="4" t="s">
        <v>488</v>
      </c>
      <c r="B103" s="5" t="n">
        <v>66</v>
      </c>
      <c r="C103" s="5" t="n">
        <v>77</v>
      </c>
      <c r="D103" s="5" t="n">
        <v>212</v>
      </c>
      <c r="E103" s="5" t="n">
        <v>307</v>
      </c>
    </row>
    <row r="104" spans="1:6">
      <c r="A104" s="4" t="s">
        <v>489</v>
      </c>
      <c r="B104" s="5" t="n">
        <v>0</v>
      </c>
      <c r="C104" s="5" t="n">
        <v>0</v>
      </c>
      <c r="D104" s="5" t="n">
        <v>0</v>
      </c>
      <c r="E104" s="5" t="n">
        <v>0</v>
      </c>
    </row>
    <row r="105" spans="1:6">
      <c r="A105" s="4" t="s">
        <v>490</v>
      </c>
      <c r="B105" s="5" t="n">
        <v>66</v>
      </c>
      <c r="C105" s="5" t="n">
        <v>77</v>
      </c>
      <c r="D105" s="5" t="n">
        <v>212</v>
      </c>
      <c r="E105" s="5" t="n">
        <v>307</v>
      </c>
    </row>
    <row r="106" spans="1:6">
      <c r="A106" s="4" t="s">
        <v>491</v>
      </c>
      <c r="B106" s="5" t="n">
        <v>-8048</v>
      </c>
      <c r="C106" s="5" t="n">
        <v>-8489</v>
      </c>
      <c r="D106" s="5" t="n">
        <v>-24309</v>
      </c>
      <c r="E106" s="5" t="n">
        <v>-24446</v>
      </c>
    </row>
    <row r="107" spans="1:6">
      <c r="A107" s="4" t="s">
        <v>92</v>
      </c>
      <c r="C107" s="5" t="n">
        <v>-182211</v>
      </c>
      <c r="E107" s="5" t="n">
        <v>-182211</v>
      </c>
    </row>
    <row r="108" spans="1:6">
      <c r="A108" s="4" t="s">
        <v>492</v>
      </c>
      <c r="B108" s="5" t="n">
        <v>-6558</v>
      </c>
      <c r="C108" s="5" t="n">
        <v>-1446</v>
      </c>
      <c r="D108" s="5" t="n">
        <v>-9149</v>
      </c>
      <c r="E108" s="5" t="n">
        <v>-1623</v>
      </c>
    </row>
    <row r="109" spans="1:6">
      <c r="A109" s="4" t="s">
        <v>94</v>
      </c>
      <c r="B109" s="5" t="n">
        <v>-14606</v>
      </c>
      <c r="C109" s="5" t="n">
        <v>-192146</v>
      </c>
      <c r="D109" s="5" t="n">
        <v>-33458</v>
      </c>
      <c r="E109" s="5" t="n">
        <v>-208280</v>
      </c>
    </row>
    <row r="110" spans="1:6">
      <c r="A110" s="4" t="s">
        <v>95</v>
      </c>
      <c r="B110" s="5" t="n">
        <v>2</v>
      </c>
      <c r="C110" s="5" t="n">
        <v>-21</v>
      </c>
      <c r="D110" s="5" t="n">
        <v>-17</v>
      </c>
      <c r="E110" s="5" t="n">
        <v>-77</v>
      </c>
    </row>
    <row r="111" spans="1:6">
      <c r="A111" s="4" t="s">
        <v>97</v>
      </c>
      <c r="B111" s="5" t="n">
        <v>-984</v>
      </c>
      <c r="C111" s="5" t="n">
        <v>-1454</v>
      </c>
      <c r="D111" s="5" t="n">
        <v>-3144</v>
      </c>
      <c r="E111" s="5" t="n">
        <v>-3883</v>
      </c>
    </row>
    <row r="112" spans="1:6">
      <c r="A112" s="4" t="s">
        <v>98</v>
      </c>
      <c r="B112" s="5" t="n">
        <v>147</v>
      </c>
      <c r="C112" s="5" t="n">
        <v>-3</v>
      </c>
      <c r="D112" s="5" t="n">
        <v>176</v>
      </c>
      <c r="E112" s="5" t="n">
        <v>0</v>
      </c>
    </row>
    <row r="113" spans="1:6">
      <c r="A113" s="4" t="s">
        <v>100</v>
      </c>
      <c r="B113" s="5" t="n">
        <v>-15441</v>
      </c>
      <c r="C113" s="5" t="n">
        <v>-193624</v>
      </c>
      <c r="D113" s="5" t="n">
        <v>-36443</v>
      </c>
      <c r="E113" s="5" t="n">
        <v>-212240</v>
      </c>
    </row>
    <row r="114" spans="1:6">
      <c r="A114" s="4" t="s">
        <v>493</v>
      </c>
      <c r="B114" s="5" t="n">
        <v>167911</v>
      </c>
      <c r="C114" s="5" t="n">
        <v>165239</v>
      </c>
      <c r="D114" s="5" t="n">
        <v>167911</v>
      </c>
      <c r="E114" s="5" t="n">
        <v>165239</v>
      </c>
    </row>
    <row r="115" spans="1:6">
      <c r="A115" s="4" t="s">
        <v>125</v>
      </c>
      <c r="B115" s="5" t="n">
        <v>430</v>
      </c>
      <c r="C115" s="5" t="n">
        <v>816</v>
      </c>
      <c r="D115" s="5" t="n">
        <v>1479</v>
      </c>
      <c r="E115" s="5" t="n">
        <v>2642</v>
      </c>
    </row>
    <row r="116" spans="1:6">
      <c r="A116" s="4" t="s">
        <v>137</v>
      </c>
      <c r="B116" s="7" t="n">
        <v>242</v>
      </c>
      <c r="C116" s="7" t="n">
        <v>2237</v>
      </c>
      <c r="D116" s="7" t="n">
        <v>1222</v>
      </c>
      <c r="E116" s="7" t="n">
        <v>2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7</v>
      </c>
      <c r="D1" s="2" t="s">
        <v>1</v>
      </c>
    </row>
    <row r="2" spans="1:5">
      <c r="B2" s="2" t="s">
        <v>2</v>
      </c>
      <c r="C2" s="2" t="s">
        <v>26</v>
      </c>
      <c r="D2" s="2" t="s">
        <v>2</v>
      </c>
      <c r="E2" s="2" t="s">
        <v>26</v>
      </c>
    </row>
    <row r="3" spans="1:5">
      <c r="A3" s="3" t="s">
        <v>111</v>
      </c>
    </row>
    <row r="4" spans="1:5">
      <c r="A4" s="4" t="s">
        <v>112</v>
      </c>
      <c r="B4" s="7" t="n">
        <v>14387</v>
      </c>
      <c r="C4" s="7" t="n">
        <v>-164821</v>
      </c>
      <c r="D4" s="7" t="n">
        <v>12041</v>
      </c>
      <c r="E4" s="7" t="n">
        <v>-167884</v>
      </c>
    </row>
    <row r="5" spans="1:5">
      <c r="A5" s="3" t="s">
        <v>113</v>
      </c>
    </row>
    <row r="6" spans="1:5">
      <c r="A6" s="4" t="s">
        <v>114</v>
      </c>
      <c r="B6" s="5" t="n">
        <v>145</v>
      </c>
      <c r="C6" s="5" t="n">
        <v>125</v>
      </c>
      <c r="D6" s="5" t="n">
        <v>430</v>
      </c>
      <c r="E6" s="5" t="n">
        <v>383</v>
      </c>
    </row>
    <row r="7" spans="1:5">
      <c r="A7" s="4" t="s">
        <v>115</v>
      </c>
      <c r="B7" s="5" t="n">
        <v>11</v>
      </c>
      <c r="C7" s="5" t="n">
        <v>21</v>
      </c>
      <c r="D7" s="5" t="n">
        <v>48</v>
      </c>
      <c r="E7" s="5" t="n">
        <v>64</v>
      </c>
    </row>
    <row r="8" spans="1:5">
      <c r="A8" s="4" t="s">
        <v>116</v>
      </c>
      <c r="B8" s="5" t="n">
        <v>-466</v>
      </c>
      <c r="C8" s="5" t="n">
        <v>-1358</v>
      </c>
      <c r="D8" s="5" t="n">
        <v>-14340</v>
      </c>
      <c r="E8" s="5" t="n">
        <v>6827</v>
      </c>
    </row>
    <row r="9" spans="1:5">
      <c r="A9" s="4" t="s">
        <v>117</v>
      </c>
      <c r="B9" s="5" t="n">
        <v>-310</v>
      </c>
      <c r="C9" s="5" t="n">
        <v>-1212</v>
      </c>
      <c r="D9" s="5" t="n">
        <v>-13862</v>
      </c>
      <c r="E9" s="5" t="n">
        <v>7274</v>
      </c>
    </row>
    <row r="10" spans="1:5">
      <c r="A10" s="4" t="s">
        <v>118</v>
      </c>
      <c r="B10" s="7" t="n">
        <v>14077</v>
      </c>
      <c r="C10" s="7" t="n">
        <v>-166033</v>
      </c>
      <c r="D10" s="7" t="n">
        <v>-1821</v>
      </c>
      <c r="E10" s="7" t="n">
        <v>-1606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7</v>
      </c>
      <c r="D1" s="2" t="s">
        <v>1</v>
      </c>
    </row>
    <row r="2" spans="1:5">
      <c r="B2" s="2" t="s">
        <v>2</v>
      </c>
      <c r="C2" s="2" t="s">
        <v>26</v>
      </c>
      <c r="D2" s="2" t="s">
        <v>2</v>
      </c>
      <c r="E2" s="2" t="s">
        <v>26</v>
      </c>
    </row>
    <row r="3" spans="1:5">
      <c r="A3" s="3" t="s">
        <v>113</v>
      </c>
    </row>
    <row r="4" spans="1:5">
      <c r="A4" s="4" t="s">
        <v>120</v>
      </c>
      <c r="B4" s="10" t="n">
        <v>0.1</v>
      </c>
      <c r="C4" s="10" t="n">
        <v>0.1</v>
      </c>
      <c r="D4" s="10" t="n">
        <v>0.2</v>
      </c>
      <c r="E4" s="10" t="n">
        <v>0.2</v>
      </c>
    </row>
    <row r="5" spans="1:5">
      <c r="A5" s="4" t="s">
        <v>121</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7</v>
      </c>
      <c r="D1" s="2" t="s">
        <v>1</v>
      </c>
    </row>
    <row r="2" spans="1:5">
      <c r="B2" s="2" t="s">
        <v>2</v>
      </c>
      <c r="C2" s="2" t="s">
        <v>26</v>
      </c>
      <c r="D2" s="2" t="s">
        <v>2</v>
      </c>
      <c r="E2" s="2" t="s">
        <v>26</v>
      </c>
    </row>
    <row r="3" spans="1:5">
      <c r="A3" s="3" t="s">
        <v>123</v>
      </c>
    </row>
    <row r="4" spans="1:5">
      <c r="A4" s="4" t="s">
        <v>112</v>
      </c>
      <c r="B4" s="7" t="n">
        <v>14387</v>
      </c>
      <c r="C4" s="7" t="n">
        <v>-164821</v>
      </c>
      <c r="D4" s="7" t="n">
        <v>12041</v>
      </c>
      <c r="E4" s="7" t="n">
        <v>-167884</v>
      </c>
    </row>
    <row r="5" spans="1:5">
      <c r="A5" s="3" t="s">
        <v>124</v>
      </c>
    </row>
    <row r="6" spans="1:5">
      <c r="A6" s="4" t="s">
        <v>125</v>
      </c>
      <c r="B6" s="5" t="n">
        <v>19151</v>
      </c>
      <c r="C6" s="5" t="n">
        <v>18984</v>
      </c>
      <c r="D6" s="5" t="n">
        <v>58069</v>
      </c>
      <c r="E6" s="5" t="n">
        <v>57530</v>
      </c>
    </row>
    <row r="7" spans="1:5">
      <c r="A7" s="4" t="s">
        <v>126</v>
      </c>
      <c r="B7" s="5" t="n">
        <v>146</v>
      </c>
      <c r="C7" s="5" t="n">
        <v>180</v>
      </c>
      <c r="D7" s="5" t="n">
        <v>447</v>
      </c>
      <c r="E7" s="5" t="n">
        <v>565</v>
      </c>
    </row>
    <row r="8" spans="1:5">
      <c r="A8" s="4" t="s">
        <v>43</v>
      </c>
      <c r="B8" s="5" t="n">
        <v>-1976</v>
      </c>
      <c r="C8" s="5" t="n">
        <v>-29629</v>
      </c>
      <c r="D8" s="5" t="n">
        <v>-1926</v>
      </c>
      <c r="E8" s="5" t="n">
        <v>-28347</v>
      </c>
    </row>
    <row r="9" spans="1:5">
      <c r="A9" s="4" t="s">
        <v>127</v>
      </c>
      <c r="B9" s="5" t="n">
        <v>50</v>
      </c>
      <c r="C9" s="5" t="n">
        <v>84</v>
      </c>
      <c r="D9" s="5" t="n">
        <v>-53</v>
      </c>
      <c r="E9" s="5" t="n">
        <v>243</v>
      </c>
    </row>
    <row r="10" spans="1:5">
      <c r="A10" s="4" t="s">
        <v>128</v>
      </c>
      <c r="B10" s="5" t="n">
        <v>5736</v>
      </c>
      <c r="C10" s="5" t="n">
        <v>182211</v>
      </c>
      <c r="D10" s="5" t="n">
        <v>5736</v>
      </c>
      <c r="E10" s="5" t="n">
        <v>182211</v>
      </c>
    </row>
    <row r="11" spans="1:5">
      <c r="A11" s="4" t="s">
        <v>129</v>
      </c>
      <c r="B11" s="5" t="n">
        <v>1522</v>
      </c>
      <c r="C11" s="5" t="n">
        <v>510</v>
      </c>
      <c r="D11" s="5" t="n">
        <v>3724</v>
      </c>
      <c r="E11" s="5" t="n">
        <v>687</v>
      </c>
    </row>
    <row r="12" spans="1:5">
      <c r="A12" s="4" t="s">
        <v>130</v>
      </c>
      <c r="B12" s="5" t="n">
        <v>3408</v>
      </c>
      <c r="C12" s="5" t="n">
        <v>3406</v>
      </c>
      <c r="D12" s="5" t="n">
        <v>10130</v>
      </c>
      <c r="E12" s="5" t="n">
        <v>10141</v>
      </c>
    </row>
    <row r="13" spans="1:5">
      <c r="A13" s="4" t="s">
        <v>56</v>
      </c>
      <c r="B13" s="5" t="n">
        <v>178</v>
      </c>
      <c r="C13" s="5" t="n">
        <v>25</v>
      </c>
      <c r="D13" s="5" t="n">
        <v>455</v>
      </c>
      <c r="E13" s="5" t="n">
        <v>328</v>
      </c>
    </row>
    <row r="14" spans="1:5">
      <c r="A14" s="4" t="s">
        <v>131</v>
      </c>
      <c r="B14" s="5" t="n">
        <v>-566</v>
      </c>
      <c r="C14" s="5" t="n">
        <v>1494</v>
      </c>
      <c r="D14" s="5" t="n">
        <v>1005</v>
      </c>
      <c r="E14" s="5" t="n">
        <v>1838</v>
      </c>
    </row>
    <row r="15" spans="1:5">
      <c r="A15" s="3" t="s">
        <v>132</v>
      </c>
    </row>
    <row r="16" spans="1:5">
      <c r="A16" s="4" t="s">
        <v>133</v>
      </c>
      <c r="B16" s="5" t="n">
        <v>-10315</v>
      </c>
      <c r="C16" s="5" t="n">
        <v>-13463</v>
      </c>
      <c r="D16" s="5" t="n">
        <v>-8219</v>
      </c>
      <c r="E16" s="5" t="n">
        <v>-10657</v>
      </c>
    </row>
    <row r="17" spans="1:5">
      <c r="A17" s="4" t="s">
        <v>30</v>
      </c>
      <c r="B17" s="5" t="n">
        <v>-59680</v>
      </c>
      <c r="C17" s="5" t="n">
        <v>-29775</v>
      </c>
      <c r="D17" s="5" t="n">
        <v>-130537</v>
      </c>
      <c r="E17" s="5" t="n">
        <v>-131220</v>
      </c>
    </row>
    <row r="18" spans="1:5">
      <c r="A18" s="4" t="s">
        <v>31</v>
      </c>
      <c r="B18" s="5" t="n">
        <v>3897</v>
      </c>
      <c r="C18" s="5" t="n">
        <v>9614</v>
      </c>
      <c r="D18" s="5" t="n">
        <v>-6949</v>
      </c>
      <c r="E18" s="5" t="n">
        <v>-11627</v>
      </c>
    </row>
    <row r="19" spans="1:5">
      <c r="A19" s="4" t="s">
        <v>50</v>
      </c>
      <c r="B19" s="5" t="n">
        <v>37599</v>
      </c>
      <c r="C19" s="5" t="n">
        <v>4719</v>
      </c>
      <c r="D19" s="5" t="n">
        <v>110587</v>
      </c>
      <c r="E19" s="5" t="n">
        <v>77334</v>
      </c>
    </row>
    <row r="20" spans="1:5">
      <c r="A20" s="4" t="s">
        <v>55</v>
      </c>
      <c r="B20" s="5" t="n">
        <v>3949</v>
      </c>
      <c r="C20" s="5" t="n">
        <v>25924</v>
      </c>
      <c r="D20" s="5" t="n">
        <v>3961</v>
      </c>
      <c r="E20" s="5" t="n">
        <v>-496</v>
      </c>
    </row>
    <row r="21" spans="1:5">
      <c r="A21" s="4" t="s">
        <v>134</v>
      </c>
      <c r="B21" s="5" t="n">
        <v>-2231</v>
      </c>
      <c r="C21" s="5" t="n">
        <v>2770</v>
      </c>
      <c r="D21" s="5" t="n">
        <v>-174</v>
      </c>
      <c r="E21" s="5" t="n">
        <v>6808</v>
      </c>
    </row>
    <row r="22" spans="1:5">
      <c r="A22" s="4" t="s">
        <v>135</v>
      </c>
      <c r="B22" s="5" t="n">
        <v>15255</v>
      </c>
      <c r="C22" s="5" t="n">
        <v>12233</v>
      </c>
      <c r="D22" s="5" t="n">
        <v>58297</v>
      </c>
      <c r="E22" s="5" t="n">
        <v>-12546</v>
      </c>
    </row>
    <row r="23" spans="1:5">
      <c r="A23" s="3" t="s">
        <v>136</v>
      </c>
    </row>
    <row r="24" spans="1:5">
      <c r="A24" s="4" t="s">
        <v>137</v>
      </c>
      <c r="B24" s="5" t="n">
        <v>-16082</v>
      </c>
      <c r="C24" s="5" t="n">
        <v>-36727</v>
      </c>
      <c r="D24" s="5" t="n">
        <v>-47208</v>
      </c>
      <c r="E24" s="5" t="n">
        <v>-104063</v>
      </c>
    </row>
    <row r="25" spans="1:5">
      <c r="A25" s="4" t="s">
        <v>138</v>
      </c>
      <c r="B25" s="5" t="n">
        <v>872</v>
      </c>
      <c r="C25" s="5" t="n">
        <v>0</v>
      </c>
      <c r="D25" s="5" t="n">
        <v>1505</v>
      </c>
      <c r="E25" s="5" t="n">
        <v>0</v>
      </c>
    </row>
    <row r="26" spans="1:5">
      <c r="A26" s="4" t="s">
        <v>139</v>
      </c>
      <c r="B26" s="5" t="n">
        <v>23</v>
      </c>
      <c r="C26" s="5" t="n">
        <v>0</v>
      </c>
      <c r="D26" s="5" t="n">
        <v>297</v>
      </c>
      <c r="E26" s="5" t="n">
        <v>238</v>
      </c>
    </row>
    <row r="27" spans="1:5">
      <c r="A27" s="4" t="s">
        <v>140</v>
      </c>
      <c r="B27" s="5" t="n">
        <v>-15187</v>
      </c>
      <c r="C27" s="5" t="n">
        <v>-36727</v>
      </c>
      <c r="D27" s="5" t="n">
        <v>-45406</v>
      </c>
      <c r="E27" s="5" t="n">
        <v>-103825</v>
      </c>
    </row>
    <row r="28" spans="1:5">
      <c r="A28" s="3" t="s">
        <v>141</v>
      </c>
    </row>
    <row r="29" spans="1:5">
      <c r="A29" s="4" t="s">
        <v>142</v>
      </c>
      <c r="B29" s="5" t="n">
        <v>-400</v>
      </c>
      <c r="C29" s="5" t="n">
        <v>-412</v>
      </c>
      <c r="D29" s="5" t="n">
        <v>-1240</v>
      </c>
      <c r="E29" s="5" t="n">
        <v>-8430</v>
      </c>
    </row>
    <row r="30" spans="1:5">
      <c r="A30" s="4" t="s">
        <v>143</v>
      </c>
      <c r="B30" s="5" t="n">
        <v>33946</v>
      </c>
      <c r="C30" s="5" t="n">
        <v>114696</v>
      </c>
      <c r="D30" s="5" t="n">
        <v>239942</v>
      </c>
      <c r="E30" s="5" t="n">
        <v>439683</v>
      </c>
    </row>
    <row r="31" spans="1:5">
      <c r="A31" s="4" t="s">
        <v>144</v>
      </c>
      <c r="B31" s="5" t="n">
        <v>-34535</v>
      </c>
      <c r="C31" s="5" t="n">
        <v>-80215</v>
      </c>
      <c r="D31" s="5" t="n">
        <v>-239554</v>
      </c>
      <c r="E31" s="5" t="n">
        <v>-294497</v>
      </c>
    </row>
    <row r="32" spans="1:5">
      <c r="A32" s="4" t="s">
        <v>145</v>
      </c>
      <c r="B32" s="5" t="n">
        <v>0</v>
      </c>
      <c r="C32" s="5" t="n">
        <v>0</v>
      </c>
      <c r="D32" s="5" t="n">
        <v>0</v>
      </c>
      <c r="E32" s="5" t="n">
        <v>-16163</v>
      </c>
    </row>
    <row r="33" spans="1:5">
      <c r="A33" s="4" t="s">
        <v>146</v>
      </c>
      <c r="B33" s="5" t="n">
        <v>0</v>
      </c>
      <c r="C33" s="5" t="n">
        <v>0</v>
      </c>
      <c r="D33" s="5" t="n">
        <v>-2433</v>
      </c>
      <c r="E33" s="5" t="n">
        <v>-1716</v>
      </c>
    </row>
    <row r="34" spans="1:5">
      <c r="A34" s="4" t="s">
        <v>147</v>
      </c>
      <c r="B34" s="5" t="n">
        <v>4643</v>
      </c>
      <c r="C34" s="5" t="n">
        <v>-2558</v>
      </c>
      <c r="D34" s="5" t="n">
        <v>8316</v>
      </c>
      <c r="E34" s="5" t="n">
        <v>-1931</v>
      </c>
    </row>
    <row r="35" spans="1:5">
      <c r="A35" s="4" t="s">
        <v>148</v>
      </c>
      <c r="B35" s="5" t="n">
        <v>0</v>
      </c>
      <c r="C35" s="5" t="n">
        <v>0</v>
      </c>
      <c r="D35" s="5" t="n">
        <v>-359</v>
      </c>
      <c r="E35" s="5" t="n">
        <v>0</v>
      </c>
    </row>
    <row r="36" spans="1:5">
      <c r="A36" s="4" t="s">
        <v>131</v>
      </c>
      <c r="B36" s="5" t="n">
        <v>-73</v>
      </c>
      <c r="C36" s="5" t="n">
        <v>-143</v>
      </c>
      <c r="D36" s="5" t="n">
        <v>-3282</v>
      </c>
      <c r="E36" s="5" t="n">
        <v>1072</v>
      </c>
    </row>
    <row r="37" spans="1:5">
      <c r="A37" s="4" t="s">
        <v>149</v>
      </c>
      <c r="B37" s="5" t="n">
        <v>3581</v>
      </c>
      <c r="C37" s="5" t="n">
        <v>31368</v>
      </c>
      <c r="D37" s="5" t="n">
        <v>1390</v>
      </c>
      <c r="E37" s="5" t="n">
        <v>118018</v>
      </c>
    </row>
    <row r="38" spans="1:5">
      <c r="A38" s="4" t="s">
        <v>150</v>
      </c>
      <c r="B38" s="5" t="n">
        <v>-12</v>
      </c>
      <c r="C38" s="5" t="n">
        <v>346</v>
      </c>
      <c r="D38" s="5" t="n">
        <v>-795</v>
      </c>
      <c r="E38" s="5" t="n">
        <v>792</v>
      </c>
    </row>
    <row r="39" spans="1:5">
      <c r="A39" s="4" t="s">
        <v>151</v>
      </c>
      <c r="B39" s="5" t="n">
        <v>3637</v>
      </c>
      <c r="C39" s="5" t="n">
        <v>7220</v>
      </c>
      <c r="D39" s="5" t="n">
        <v>13486</v>
      </c>
      <c r="E39" s="5" t="n">
        <v>2439</v>
      </c>
    </row>
    <row r="40" spans="1:5">
      <c r="A40" s="4" t="s">
        <v>152</v>
      </c>
      <c r="B40" s="5" t="n">
        <v>49786</v>
      </c>
      <c r="C40" s="5" t="n">
        <v>43520</v>
      </c>
      <c r="D40" s="5" t="n">
        <v>39937</v>
      </c>
      <c r="E40" s="5" t="n">
        <v>48301</v>
      </c>
    </row>
    <row r="41" spans="1:5">
      <c r="A41" s="4" t="s">
        <v>153</v>
      </c>
      <c r="B41" s="5" t="n">
        <v>53423</v>
      </c>
      <c r="C41" s="5" t="n">
        <v>50740</v>
      </c>
      <c r="D41" s="5" t="n">
        <v>53423</v>
      </c>
      <c r="E41" s="5" t="n">
        <v>50740</v>
      </c>
    </row>
    <row r="42" spans="1:5">
      <c r="A42" s="3" t="s">
        <v>154</v>
      </c>
    </row>
    <row r="43" spans="1:5">
      <c r="A43" s="4" t="s">
        <v>155</v>
      </c>
      <c r="B43" s="5" t="n">
        <v>628</v>
      </c>
      <c r="C43" s="5" t="n">
        <v>1233</v>
      </c>
      <c r="D43" s="5" t="n">
        <v>2352</v>
      </c>
      <c r="E43" s="5" t="n">
        <v>3338</v>
      </c>
    </row>
    <row r="44" spans="1:5">
      <c r="A44" s="4" t="s">
        <v>156</v>
      </c>
      <c r="B44" s="7" t="n">
        <v>2080</v>
      </c>
      <c r="C44" s="7" t="n">
        <v>3442</v>
      </c>
      <c r="D44" s="7" t="n">
        <v>12041</v>
      </c>
      <c r="E44" s="7" t="n">
        <v>275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9"/>
    <col customWidth="1" max="2" min="2" width="11"/>
    <col customWidth="1" max="3" min="3" width="31"/>
    <col customWidth="1" max="4" min="4" width="13"/>
    <col customWidth="1" max="5" min="5" width="27"/>
    <col customWidth="1" max="6" min="6" width="18"/>
    <col customWidth="1" max="7" min="7" width="37"/>
    <col customWidth="1" max="8" min="8" width="16"/>
    <col customWidth="1" max="9" min="9" width="40"/>
  </cols>
  <sheetData>
    <row r="1" spans="1:9">
      <c r="A1" s="1" t="s">
        <v>157</v>
      </c>
      <c r="B1" s="2" t="s">
        <v>158</v>
      </c>
      <c r="C1" s="2" t="s">
        <v>159</v>
      </c>
      <c r="D1" s="2" t="s">
        <v>160</v>
      </c>
      <c r="E1" s="2" t="s">
        <v>161</v>
      </c>
      <c r="F1" s="2" t="s">
        <v>162</v>
      </c>
      <c r="G1" s="2" t="s">
        <v>163</v>
      </c>
      <c r="H1" s="2" t="s">
        <v>164</v>
      </c>
      <c r="I1" s="2" t="s">
        <v>165</v>
      </c>
    </row>
    <row r="2" spans="1:9">
      <c r="A2" s="4" t="s">
        <v>166</v>
      </c>
      <c r="B2" s="7" t="n">
        <v>922521</v>
      </c>
      <c r="C2" s="7" t="n">
        <v>1060</v>
      </c>
      <c r="D2" s="7" t="n">
        <v>20354</v>
      </c>
      <c r="E2" s="7" t="n">
        <v>237677</v>
      </c>
      <c r="F2" s="7" t="n">
        <v>731111</v>
      </c>
      <c r="G2" s="7" t="n">
        <v>-51292</v>
      </c>
      <c r="H2" s="7" t="n">
        <v>-17857</v>
      </c>
      <c r="I2" s="7" t="n">
        <v>1468</v>
      </c>
    </row>
    <row r="3" spans="1:9">
      <c r="A3" s="3" t="s">
        <v>167</v>
      </c>
    </row>
    <row r="4" spans="1:9">
      <c r="A4" s="4" t="s">
        <v>112</v>
      </c>
      <c r="B4" s="5" t="n">
        <v>-167884</v>
      </c>
    </row>
    <row r="5" spans="1:9">
      <c r="A5" s="4" t="s">
        <v>168</v>
      </c>
      <c r="B5" s="5" t="n">
        <v>7274</v>
      </c>
    </row>
    <row r="6" spans="1:9">
      <c r="A6" s="4" t="s">
        <v>169</v>
      </c>
      <c r="B6" s="5" t="n">
        <v>-16200</v>
      </c>
    </row>
    <row r="7" spans="1:9">
      <c r="A7" s="4" t="s">
        <v>170</v>
      </c>
      <c r="B7" s="5" t="n">
        <v>754400</v>
      </c>
    </row>
    <row r="8" spans="1:9">
      <c r="A8" s="4" t="s">
        <v>166</v>
      </c>
      <c r="B8" s="5" t="n">
        <v>922521</v>
      </c>
      <c r="C8" s="5" t="n">
        <v>1060</v>
      </c>
      <c r="D8" s="5" t="n">
        <v>20354</v>
      </c>
      <c r="E8" s="5" t="n">
        <v>237677</v>
      </c>
      <c r="F8" s="5" t="n">
        <v>731111</v>
      </c>
      <c r="G8" s="5" t="n">
        <v>-51292</v>
      </c>
      <c r="H8" s="5" t="n">
        <v>-17857</v>
      </c>
      <c r="I8" s="5" t="n">
        <v>1468</v>
      </c>
    </row>
    <row r="9" spans="1:9">
      <c r="A9" s="3" t="s">
        <v>167</v>
      </c>
    </row>
    <row r="10" spans="1:9">
      <c r="A10" s="4" t="s">
        <v>112</v>
      </c>
      <c r="B10" s="5" t="n">
        <v>-111839</v>
      </c>
      <c r="F10" s="5" t="n">
        <v>-111839</v>
      </c>
    </row>
    <row r="11" spans="1:9">
      <c r="A11" s="4" t="s">
        <v>168</v>
      </c>
      <c r="B11" s="5" t="n">
        <v>22100</v>
      </c>
      <c r="G11" s="5" t="n">
        <v>22100</v>
      </c>
    </row>
    <row r="12" spans="1:9">
      <c r="A12" s="4" t="s">
        <v>171</v>
      </c>
      <c r="B12" s="5" t="n">
        <v>2234</v>
      </c>
      <c r="F12" s="5" t="n">
        <v>2234</v>
      </c>
    </row>
    <row r="13" spans="1:9">
      <c r="A13" s="4" t="s">
        <v>172</v>
      </c>
      <c r="B13" s="5" t="n">
        <v>13505</v>
      </c>
      <c r="E13" s="5" t="n">
        <v>13505</v>
      </c>
    </row>
    <row r="14" spans="1:9">
      <c r="A14" s="4" t="s">
        <v>173</v>
      </c>
      <c r="B14" s="5" t="n">
        <v>0</v>
      </c>
      <c r="D14" s="5" t="n">
        <v>357</v>
      </c>
      <c r="E14" s="5" t="n">
        <v>-357</v>
      </c>
    </row>
    <row r="15" spans="1:9">
      <c r="A15" s="4" t="s">
        <v>146</v>
      </c>
      <c r="B15" s="5" t="n">
        <v>-1716</v>
      </c>
      <c r="D15" s="5" t="n">
        <v>-51</v>
      </c>
      <c r="E15" s="5" t="n">
        <v>51</v>
      </c>
      <c r="F15" s="5" t="n">
        <v>-1716</v>
      </c>
    </row>
    <row r="16" spans="1:9">
      <c r="A16" s="4" t="s">
        <v>169</v>
      </c>
      <c r="B16" s="5" t="n">
        <v>-16163</v>
      </c>
      <c r="D16" s="5" t="n">
        <v>-275</v>
      </c>
      <c r="F16" s="5" t="n">
        <v>-15888</v>
      </c>
    </row>
    <row r="17" spans="1:9">
      <c r="A17" s="4" t="s">
        <v>131</v>
      </c>
      <c r="B17" s="5" t="n">
        <v>0</v>
      </c>
      <c r="C17" s="5" t="n">
        <v>-8</v>
      </c>
      <c r="D17" s="5" t="n">
        <v>7</v>
      </c>
      <c r="E17" s="5" t="n">
        <v>1</v>
      </c>
    </row>
    <row r="18" spans="1:9">
      <c r="A18" s="4" t="s">
        <v>174</v>
      </c>
      <c r="B18" s="5" t="n">
        <v>62</v>
      </c>
      <c r="I18" s="5" t="n">
        <v>62</v>
      </c>
    </row>
    <row r="19" spans="1:9">
      <c r="A19" s="4" t="s">
        <v>175</v>
      </c>
      <c r="B19" s="5" t="n">
        <v>830704</v>
      </c>
      <c r="C19" s="5" t="n">
        <v>1052</v>
      </c>
      <c r="D19" s="5" t="n">
        <v>20392</v>
      </c>
      <c r="E19" s="5" t="n">
        <v>250877</v>
      </c>
      <c r="F19" s="5" t="n">
        <v>603902</v>
      </c>
      <c r="G19" s="5" t="n">
        <v>-29192</v>
      </c>
      <c r="H19" s="5" t="n">
        <v>-17857</v>
      </c>
      <c r="I19" s="5" t="n">
        <v>1530</v>
      </c>
    </row>
    <row r="20" spans="1:9">
      <c r="A20" s="4" t="s">
        <v>176</v>
      </c>
      <c r="B20" s="5" t="n">
        <v>754400</v>
      </c>
    </row>
    <row r="21" spans="1:9">
      <c r="A21" s="4" t="s">
        <v>175</v>
      </c>
      <c r="B21" s="5" t="n">
        <v>830704</v>
      </c>
      <c r="C21" s="5" t="n">
        <v>1052</v>
      </c>
      <c r="D21" s="5" t="n">
        <v>20392</v>
      </c>
      <c r="E21" s="5" t="n">
        <v>250877</v>
      </c>
      <c r="F21" s="5" t="n">
        <v>603902</v>
      </c>
      <c r="G21" s="5" t="n">
        <v>-29192</v>
      </c>
      <c r="H21" s="5" t="n">
        <v>-17857</v>
      </c>
      <c r="I21" s="5" t="n">
        <v>1530</v>
      </c>
    </row>
    <row r="22" spans="1:9">
      <c r="A22" s="3" t="s">
        <v>167</v>
      </c>
    </row>
    <row r="23" spans="1:9">
      <c r="A23" s="4" t="s">
        <v>177</v>
      </c>
      <c r="B23" s="5" t="n">
        <v>4413</v>
      </c>
      <c r="F23" s="5" t="n">
        <v>4413</v>
      </c>
    </row>
    <row r="24" spans="1:9">
      <c r="A24" s="4" t="s">
        <v>112</v>
      </c>
      <c r="B24" s="5" t="n">
        <v>12041</v>
      </c>
      <c r="F24" s="5" t="n">
        <v>12041</v>
      </c>
    </row>
    <row r="25" spans="1:9">
      <c r="A25" s="4" t="s">
        <v>168</v>
      </c>
      <c r="B25" s="5" t="n">
        <v>-13862</v>
      </c>
      <c r="G25" s="5" t="n">
        <v>-13862</v>
      </c>
    </row>
    <row r="26" spans="1:9">
      <c r="A26" s="4" t="s">
        <v>172</v>
      </c>
      <c r="B26" s="5" t="n">
        <v>10130</v>
      </c>
      <c r="E26" s="5" t="n">
        <v>10130</v>
      </c>
    </row>
    <row r="27" spans="1:9">
      <c r="A27" s="4" t="s">
        <v>173</v>
      </c>
      <c r="B27" s="5" t="n">
        <v>0</v>
      </c>
      <c r="D27" s="5" t="n">
        <v>389</v>
      </c>
      <c r="E27" s="5" t="n">
        <v>-389</v>
      </c>
    </row>
    <row r="28" spans="1:9">
      <c r="A28" s="4" t="s">
        <v>146</v>
      </c>
      <c r="B28" s="5" t="n">
        <v>-2433</v>
      </c>
      <c r="D28" s="5" t="n">
        <v>-61</v>
      </c>
      <c r="E28" s="5" t="n">
        <v>61</v>
      </c>
      <c r="F28" s="5" t="n">
        <v>-2433</v>
      </c>
    </row>
    <row r="29" spans="1:9">
      <c r="A29" s="4" t="s">
        <v>131</v>
      </c>
      <c r="C29" s="5" t="n">
        <v>9</v>
      </c>
      <c r="D29" s="5" t="n">
        <v>-39</v>
      </c>
      <c r="E29" s="5" t="n">
        <v>30</v>
      </c>
    </row>
    <row r="30" spans="1:9">
      <c r="A30" s="4" t="s">
        <v>174</v>
      </c>
      <c r="B30" s="5" t="n">
        <v>768</v>
      </c>
      <c r="I30" s="5" t="n">
        <v>768</v>
      </c>
    </row>
    <row r="31" spans="1:9">
      <c r="A31" s="4" t="s">
        <v>178</v>
      </c>
      <c r="B31" s="7" t="n">
        <v>841761</v>
      </c>
      <c r="C31" s="7" t="n">
        <v>1061</v>
      </c>
      <c r="D31" s="7" t="n">
        <v>20681</v>
      </c>
      <c r="E31" s="7" t="n">
        <v>260709</v>
      </c>
      <c r="F31" s="7" t="n">
        <v>617923</v>
      </c>
      <c r="G31" s="7" t="n">
        <v>-43054</v>
      </c>
      <c r="H31" s="7" t="n">
        <v>-17857</v>
      </c>
      <c r="I31" s="7" t="n">
        <v>22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07:19Z</dcterms:created>
  <dcterms:modified xmlns:dcterms="http://purl.org/dc/terms/" xmlns:xsi="http://www.w3.org/2001/XMLSchema-instance" xsi:type="dcterms:W3CDTF">2018-12-13T16:07:19Z</dcterms:modified>
</cp:coreProperties>
</file>